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densed Consolidated Stateme7"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Unconsolidated Investm" sheetId="11" state="visible" r:id="rId11"/>
    <sheet xmlns:r="http://schemas.openxmlformats.org/officeDocument/2006/relationships" name="Note 5 - Fair Value of Financia" sheetId="12" state="visible" r:id="rId12"/>
    <sheet xmlns:r="http://schemas.openxmlformats.org/officeDocument/2006/relationships" name="Note 6 - Stock-based Compensati" sheetId="13" state="visible" r:id="rId13"/>
    <sheet xmlns:r="http://schemas.openxmlformats.org/officeDocument/2006/relationships" name="Note 7 - Interest Expense, Net" sheetId="14" state="visible" r:id="rId14"/>
    <sheet xmlns:r="http://schemas.openxmlformats.org/officeDocument/2006/relationships" name="Note 8 - Earnings Per Share" sheetId="15" state="visible" r:id="rId15"/>
    <sheet xmlns:r="http://schemas.openxmlformats.org/officeDocument/2006/relationships" name="Note 9 - Business Segments"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Inventories (Tables)" sheetId="21" state="visible" r:id="rId21"/>
    <sheet xmlns:r="http://schemas.openxmlformats.org/officeDocument/2006/relationships" name="Note 4 - Unconsolidated Inves22" sheetId="22" state="visible" r:id="rId22"/>
    <sheet xmlns:r="http://schemas.openxmlformats.org/officeDocument/2006/relationships" name="Note 5 - Fair Value of Financ23" sheetId="23" state="visible" r:id="rId23"/>
    <sheet xmlns:r="http://schemas.openxmlformats.org/officeDocument/2006/relationships" name="Note 7 - Interest Expense, Net " sheetId="24" state="visible" r:id="rId24"/>
    <sheet xmlns:r="http://schemas.openxmlformats.org/officeDocument/2006/relationships" name="Note 8 - Earnings Per Share (Ta" sheetId="25" state="visible" r:id="rId25"/>
    <sheet xmlns:r="http://schemas.openxmlformats.org/officeDocument/2006/relationships" name="Note 9 - Business Segments (Tab" sheetId="26" state="visible" r:id="rId26"/>
    <sheet xmlns:r="http://schemas.openxmlformats.org/officeDocument/2006/relationships" name="Note 1 - General and Basis of27" sheetId="27" state="visible" r:id="rId27"/>
    <sheet xmlns:r="http://schemas.openxmlformats.org/officeDocument/2006/relationships" name="Note 3 - Inventories - Inventor" sheetId="28" state="visible" r:id="rId28"/>
    <sheet xmlns:r="http://schemas.openxmlformats.org/officeDocument/2006/relationships" name="Note 4 - Unconsolidated Inves29" sheetId="29" state="visible" r:id="rId29"/>
    <sheet xmlns:r="http://schemas.openxmlformats.org/officeDocument/2006/relationships" name="Note 4 - Unconsolidated Inves30" sheetId="30" state="visible" r:id="rId30"/>
    <sheet xmlns:r="http://schemas.openxmlformats.org/officeDocument/2006/relationships" name="Note 5 - Fair Value of Financ31" sheetId="31" state="visible" r:id="rId31"/>
    <sheet xmlns:r="http://schemas.openxmlformats.org/officeDocument/2006/relationships" name="Note 5 - Fair Value of Financ32" sheetId="32" state="visible" r:id="rId32"/>
    <sheet xmlns:r="http://schemas.openxmlformats.org/officeDocument/2006/relationships" name="Note 5 - Fair Value of Financ33" sheetId="33" state="visible" r:id="rId33"/>
    <sheet xmlns:r="http://schemas.openxmlformats.org/officeDocument/2006/relationships" name="Note 5 - Fair Value of Financ34" sheetId="34" state="visible" r:id="rId34"/>
    <sheet xmlns:r="http://schemas.openxmlformats.org/officeDocument/2006/relationships" name="Note 5 - Fair Value of Financ35" sheetId="35" state="visible" r:id="rId35"/>
    <sheet xmlns:r="http://schemas.openxmlformats.org/officeDocument/2006/relationships" name="Note 6 - Stock-based Compensa36" sheetId="36" state="visible" r:id="rId36"/>
    <sheet xmlns:r="http://schemas.openxmlformats.org/officeDocument/2006/relationships" name="Note 7 - Interest Expense, Ne37" sheetId="37" state="visible" r:id="rId37"/>
    <sheet xmlns:r="http://schemas.openxmlformats.org/officeDocument/2006/relationships" name="Note 8 - Earnings Per Share (De" sheetId="38" state="visible" r:id="rId38"/>
    <sheet xmlns:r="http://schemas.openxmlformats.org/officeDocument/2006/relationships" name="Note 8 - Earnings Per Share - S" sheetId="39" state="visible" r:id="rId39"/>
    <sheet xmlns:r="http://schemas.openxmlformats.org/officeDocument/2006/relationships" name="Note 9 - Business Segments (Det" sheetId="40" state="visible" r:id="rId40"/>
    <sheet xmlns:r="http://schemas.openxmlformats.org/officeDocument/2006/relationships" name="Note 9 - Business Segments - Su" sheetId="41" state="visible" r:id="rId41"/>
    <sheet xmlns:r="http://schemas.openxmlformats.org/officeDocument/2006/relationships" name="Note 9 - Business Segments - Re" sheetId="42" state="visible" r:id="rId42"/>
    <sheet xmlns:r="http://schemas.openxmlformats.org/officeDocument/2006/relationships" name="Note 10 - Commitments and Con43" sheetId="43" state="visible" r:id="rId43"/>
    <sheet xmlns:r="http://schemas.openxmlformats.org/officeDocument/2006/relationships" name="Note 11 - Income Taxes (Details" sheetId="44" state="visible" r:id="rId44"/>
    <sheet xmlns:r="http://schemas.openxmlformats.org/officeDocument/2006/relationships" name="Note 12 - Subsequent Events (De" sheetId="45" state="visible" r:id="rId45"/>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7</t>
  </si>
  <si>
    <t>Aug. 03, 2017</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Restricted cash and cash equivalents (primarily related to VIEs)</t>
  </si>
  <si>
    <t>Receivables:</t>
  </si>
  <si>
    <t>Trade</t>
  </si>
  <si>
    <t>Other</t>
  </si>
  <si>
    <t>Inventories</t>
  </si>
  <si>
    <t>Costs and estimated earnings in excess of billings on uncompleted contracts</t>
  </si>
  <si>
    <t>Prepaid expenses and other</t>
  </si>
  <si>
    <t>Total current assets</t>
  </si>
  <si>
    <t>Investment in an unconsolidated company</t>
  </si>
  <si>
    <t xml:space="preserve"> </t>
  </si>
  <si>
    <t>Deposits and other</t>
  </si>
  <si>
    <t>Deferred charges</t>
  </si>
  <si>
    <t>Property, plant and equipment, net ($1,449,920 and $1,483,224 related to VIEs, respectively)</t>
  </si>
  <si>
    <t>Construction-in-process ($159,612 and $120,853 related to VIEs, respectively)</t>
  </si>
  <si>
    <t>Deferred financing and lease costs, net</t>
  </si>
  <si>
    <t>Intangible assets, net</t>
  </si>
  <si>
    <t>Goodwill</t>
  </si>
  <si>
    <t>Total assets</t>
  </si>
  <si>
    <t>[1]</t>
  </si>
  <si>
    <t>Current liabilities:</t>
  </si>
  <si>
    <t>Accounts payable and accrued expenses</t>
  </si>
  <si>
    <t>Short term revolving credit lines with banks (full recourse)</t>
  </si>
  <si>
    <t>Billings in excess of costs and estimated earnings on uncompleted contracts</t>
  </si>
  <si>
    <t>Current portion of long-term debt:</t>
  </si>
  <si>
    <t>Senior secured notes</t>
  </si>
  <si>
    <t>Other loans</t>
  </si>
  <si>
    <t>Full recourse</t>
  </si>
  <si>
    <t>Total current liabilities</t>
  </si>
  <si>
    <t>Long-term debt, net of current portion:</t>
  </si>
  <si>
    <t>Senior secured notes (less deferred financing costs of $8,528 and $9,177, respectively)</t>
  </si>
  <si>
    <t>Other loans (less deferred financing costs of $5,957 and $6,409, respectively)</t>
  </si>
  <si>
    <t>Senior unsecured bonds (less deferred financing costs of $654 and $755, respectively)</t>
  </si>
  <si>
    <t>Other loans (less deferred financing costs of $1,206 and $1,346, respectively)</t>
  </si>
  <si>
    <t>Investment in an unconsolidated company in excess of accumulated losses</t>
  </si>
  <si>
    <t>Liability associated with sale of tax benefits</t>
  </si>
  <si>
    <t>Deferred lease income</t>
  </si>
  <si>
    <t>Deferred income taxes</t>
  </si>
  <si>
    <t>Liability for unrecognized tax benefits</t>
  </si>
  <si>
    <t>Liabilities for severance pay</t>
  </si>
  <si>
    <t>Asset retirement obligation</t>
  </si>
  <si>
    <t>Other long-term liabilities</t>
  </si>
  <si>
    <t>Total liabilities</t>
  </si>
  <si>
    <t>Commitments and contingencies (Note 10)</t>
  </si>
  <si>
    <t>Redeemable noncontrolling interest</t>
  </si>
  <si>
    <t>Equity:</t>
  </si>
  <si>
    <t>Common stock, par value $0.001 per share; 200,000,000 shares authorized; 49,910,280 and 49,667,340 shares issued and outstanding as of June 30, 2017 and December 31, 2016, respectively</t>
  </si>
  <si>
    <t>Additional paid-in capital</t>
  </si>
  <si>
    <t>Retained earnings</t>
  </si>
  <si>
    <t>Accumulated other comprehensive income (loss)</t>
  </si>
  <si>
    <t>Total stockholders' equity attributable to Company's stockholders</t>
  </si>
  <si>
    <t>Noncontrolling interest</t>
  </si>
  <si>
    <t>Total equity</t>
  </si>
  <si>
    <t>Total liabilities, redeemable noncontrolling interest and equity</t>
  </si>
  <si>
    <t>Electricity segment assets include goodwill in the amount of $20.1 million</t>
  </si>
  <si>
    <t>Condensed Consolidated Balance Sheets (Current Period Unaudited) (Parentheticals) - USD ($) $ in Thousands</t>
  </si>
  <si>
    <t>Property, plant and equipment, net</t>
  </si>
  <si>
    <t>Construction-in-proces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Primary Beneficiary [Member]</t>
  </si>
  <si>
    <t>Condensed Consolidated Statements of Operations and Comprehensive Income (Unaudited) - USD ($) shares in Thousands</t>
  </si>
  <si>
    <t>3 Months Ended</t>
  </si>
  <si>
    <t>Jun. 30, 2016</t>
  </si>
  <si>
    <t>Revenues:</t>
  </si>
  <si>
    <t>Electricity</t>
  </si>
  <si>
    <t>Product</t>
  </si>
  <si>
    <t>Total revenues</t>
  </si>
  <si>
    <t>Cost of revenues:</t>
  </si>
  <si>
    <t>Total cost of revenues</t>
  </si>
  <si>
    <t>Gross profit</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income (expense), net</t>
  </si>
  <si>
    <t>Income from continuing operations before income taxes and equity in losses of investees</t>
  </si>
  <si>
    <t>Income tax (provision) benefit</t>
  </si>
  <si>
    <t>Equity in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hange in foreign 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Consolidated Statements of Equity (Unaudited) - USD ($) shares in Thousands, $ in Thousands</t>
  </si>
  <si>
    <t>Common Stock [Member]</t>
  </si>
  <si>
    <t>Additional Paid-in Capital [Member]</t>
  </si>
  <si>
    <t>Retained Earnings [Member]</t>
  </si>
  <si>
    <t>AOCI Attributable to Parent [Member]</t>
  </si>
  <si>
    <t>Parent [Member]</t>
  </si>
  <si>
    <t>Noncontrolling Interest [Member]</t>
  </si>
  <si>
    <t>Total</t>
  </si>
  <si>
    <t>Balance at Jun. 30, 2016</t>
  </si>
  <si>
    <t>Balance (in shares) at Dec. 31, 2015</t>
  </si>
  <si>
    <t>Balance at Dec. 31, 2015</t>
  </si>
  <si>
    <t>Stock-based compensation</t>
  </si>
  <si>
    <t>Exercise of options by employees and directors (in shares)</t>
  </si>
  <si>
    <t>Exercise of options by employees and directors</t>
  </si>
  <si>
    <t>Cash paid to non controlling interest</t>
  </si>
  <si>
    <t>Cash dividend declared</t>
  </si>
  <si>
    <t>Balance (in shares) at Jun. 30, 2016</t>
  </si>
  <si>
    <t>Balance at Jun. 30, 2017</t>
  </si>
  <si>
    <t>Balance (in shares) at Dec. 31, 2016</t>
  </si>
  <si>
    <t>Balance at Dec. 31, 2016</t>
  </si>
  <si>
    <t>Balance (in shares) at Jun. 30, 2017</t>
  </si>
  <si>
    <t>Consolidated Statements of Equity (Unaudited) (Parentheticals) - USD ($) $ in Thousands</t>
  </si>
  <si>
    <t>Amortization of unrealized gains, tax</t>
  </si>
  <si>
    <t>Cash dividend declared, per share (in dollars per share)</t>
  </si>
  <si>
    <t>Loss in respect of derivative instruments designated for cash flow hedge, related tax</t>
  </si>
  <si>
    <t>Change in unrealized gains or losses in respect of the Company's share in derivative instruments of unconsolidated investment, tax</t>
  </si>
  <si>
    <t>Condensed Consolidated Statements of Cash Flows (Unaudited) - USD ($)</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Gain on severance pay fund asset</t>
  </si>
  <si>
    <t>Deferred income tax provision</t>
  </si>
  <si>
    <t>Deferred lease revenues</t>
  </si>
  <si>
    <t>Changes in operating assets and liabilities, net of amounts acquired:</t>
  </si>
  <si>
    <t>Receivables</t>
  </si>
  <si>
    <t>Net cash provided by operating activities</t>
  </si>
  <si>
    <t>Cash flows from investing activities:</t>
  </si>
  <si>
    <t>Net change in restricted cash, cash equivalents and marketable securities</t>
  </si>
  <si>
    <t>Capital expenditures</t>
  </si>
  <si>
    <t>Investment in unconsolidated companies</t>
  </si>
  <si>
    <t>Cash paid for acquisition of controlling interest in a subsidiary, net of cash acquired</t>
  </si>
  <si>
    <t>Decrease (increase) in severance pay fund asset, net of payments made to retired employees</t>
  </si>
  <si>
    <t>Net cash used in investing activities</t>
  </si>
  <si>
    <t>Cash flows from financing activities:</t>
  </si>
  <si>
    <t>Proceeds from exercise of options by employees</t>
  </si>
  <si>
    <t>Proceeds from revolving credit lines with banks</t>
  </si>
  <si>
    <t>Repayment of revolving credit lines with banks</t>
  </si>
  <si>
    <t>Cash received from noncontrolling interest</t>
  </si>
  <si>
    <t>Repayments of long-term debt</t>
  </si>
  <si>
    <t>Cash paid to noncontrolling interest</t>
  </si>
  <si>
    <t>Payments of capital leases</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Supplemental non-cash investing and financing activities:</t>
  </si>
  <si>
    <t>Increase (decrease) in accounts payable related to purchases of property, plant and equipment</t>
  </si>
  <si>
    <t>Accrued liabilities related to financing activities</t>
  </si>
  <si>
    <t>Note 1 - General and Basis of Presentation</t>
  </si>
  <si>
    <t>Notes to Financial Statements</t>
  </si>
  <si>
    <t>Organization, Consolidation and Presentation of Financial Statements Disclosure [Text Block]</t>
  </si>
  <si>
    <t>NOTE 1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June 30, 2017, three six June 30, 2017 2016 six June 30, 2017 2016. The financial data and other information disclosed in the notes to the condensed consolidated financial statements related to these periods are unaudited. The results for the three six June 30, 2017 not December 31, 2017. These condensed unaudited consolidated financial statements should be read in conjunction with the audited consolidated financial statements and notes thereto included in the Company’s Annual Report on Form 10 December 31, 2016. December 31, 2016 December 31, 2016, not Dollar amounts, except per share data, in the notes to these financial statements are rounded to the closest $1,000. Entry into a Material Definitive Agreement . During the second 2017, one ’s wholly-owned subsidiaries, entered into a Power Purchase Agreement (“PPA”) with Southern California Public Power Authority (“SCPPA”), pursuant to which ONGP will sell, and SCPPA will purchase, geothermal power generated by a portfolio of nine 150 135 185 five 26 December 31, 2043 $75.50 Assertion of p ermanent reinvestment of foreign unremitted earnings in a subsidiary During the second 2017, $35.3 two 2018 2021, no ’s capital expenditures in the U.S. Accordingly, and as further described in Note 11, second 2017 Viridity transaction On March 15, 2017, Pursuant to the Asset Purchase Agreement dated as of December 29, 2016, $35.3 12.8 two 2017 2020. Using proprietary software and solutions, Viridity serves primarily retail energy providers, utilities, and large commercial and industrial customers. Viridity ’s offerings enable its customers to optimize and monetize their energy management, demand response and storage facilities potential by interacting on their behalf with regional transmission organizations and independent system operators. The Company accounted for the transaction in accordance with Accounting Standard Codification 805, $34.7 17 $0.4 $13.9 810, The revenues of Viridity for the period from March 15, 2017 June 30, 2017 three six June 30, 2017. Accounting guidance provides that the allocation of the purchase price may for up to one Other comprehensive income For the six June 30, 2017 2016, $3,000 $5,000, $5,000 $10,000, $2,000 $5 ,000, three June 30, 2017 2016, $1,000 $2 ,000, $3,000 $6 ,000 $1,000 and $4 ,000, June 30, 2017, $0.6 Write-offs of unsuccessful exploration activities There were no rite-offs of unsuccessful exploration activities for the three six June 30, 2017. three six 2016 $0.9 $1.4 2016 not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June 30, 2017 December 31, 2016, 31.3 $72.5 seven $250,000 June 30, 2017 December 31, 2016, $99.9 $166.2 At June 30, 2017 December 31, 2016, $53.5 $53.3 June 30, 2017 December 31, 2016, 55% 60% Sierra Pacific Power Company and Nevada Power Company (subsidiaries of NV Energy, Inc.) accounted for 16.7% 19.1% three June 30, 2017 2016, 17.8% 21.1% six June 30, 2017 2016, Kenya Power and Lighting Co. Ltd. accounted for 15.4% 17.1% three June 30, 2017 2016, 14.8% 17.2% six June 30, 2017 2016, Southern California Public Power Authority (“SCPPA”) accounted for 8.7% 10.4% three June 30, 2017 2016, 8.9% 11.2% six June 30, 2017 2016, Hyundai (Sarulla geothermal power project) accounted for 4.9% 8.6% three June 30, 2017 2016, 6.3% 9.0% six June 30, 2017 2016, The Company h as historically been able to collect on all of its receivable balances, and accordingly, no</t>
  </si>
  <si>
    <t>Note 2 - New Accounting Pronouncements</t>
  </si>
  <si>
    <t>New Accounting Pronouncements and Changes in Accounting Principles [Text Block]</t>
  </si>
  <si>
    <t xml:space="preserve">NOTE 2 — NEW ACCOUNTING PRONOUNCEMENTS New accounting pronouncements effective in the six period ended June 30, 2017 Improvement to Employee Share-Based Payment Accounting In March 2016, the Financial Accounting Standards Board (“FASB”) issued Accounting Standard Update (“ASU”) 2016 09, no 1 2 December 15, 2016. not Interests Held through Related Parties that are under Common Control In October 2016, 2016 17, 810 December 15, 2016, not ’s consolidated financial statements. Simplifying the Measurement of Inventory In July 2015, 2015 11, 330. no ‘lower of cost or market’ with that of ‘lower of cost and net realizable value’. The amendments in this update are effective for annual reporting periods beginning after December 15, 2016, not New accounting pronouncements effective in future periods Intangibles –Goodwill and Other In January 2017, 2017 04, – Goodwill and Other (Topic 350 not 2 2 first first December 15, 2019. January 1, 2017. Compensation - Stock Compensation In May 2017, 2017 09, Compensation—Stock Compensation (Topic 718 718. 1 2 3 718 December 15, 2017. Business Combinations In January 2017, 2017 01, 805 not December 15, 2017, The Company is currently evaluating the potential impact of the adoption of these amendments on its consolidated financial statements. Statement of Cash Flows In November 2016, 2016 18, 230 – Restricted Cash. The amendments in this update require that a statement of cash flows explain the changes during the period in total cash, cash equivalents, and the amounts generally described as restricted cash or cash equivalents. Therefore, amounts of restricted cash and restricted cash equivalents should be included with cash and cash equivalents when reconciling the beginning-of-period and end-of-period total amounts shown on the statement of cash flows. The amendments in this update should be applied retrospectively for each period presented and are effective for financial statements issued for fiscal years beginning after December 15, 2017, Intra-Entity Transfers of Assets Other than Inventory In October 2016, 2016 16, ’s tax jurisdiction when the transfer occurs, even though the pre-tax effects of that transaction are eliminated in consolidation. Any deferred tax asset that arises in the buyer’s jurisdiction would also be recognized at the time of the transfer. The new guidance does not December 15, 2017, first 2017. Revenues from Contracts with Customers In May 2014, 2014 09, 606, 1 2 3 4 5 2014 09 December 15, 2017, no 2017 ’s under ASC 840, In March 2016, 2016 08, update does not December 15, 2017, no 2017 Leases In February 2016, 2016 02, 842. update introduces a number of changes and simplifies previous guidance, primarily the recognition of lease assets and lease liabilities by lessees for those leases classified as operating leases. The Update retains the distinction between finance leases and operating leases and the classification criteria between the two 606. December 15, 2018, Recognition and Measurement of Financial Assets and Financial Liabilities In January 2016, 2016 01, December 15, 2017, </t>
  </si>
  <si>
    <t>Note 3 - Inventories</t>
  </si>
  <si>
    <t>Inventory Disclosure [Text Block]</t>
  </si>
  <si>
    <t xml:space="preserve">NOTE 3 — INVENTORIES Inventories consist of the following: June 30, December 31, 2017 2016 (Dollars in thousands) Raw materials and purchased parts for assembly $ 11,486 $ 5,429 Self-manufactured assembly parts and finished products 7,083 6,571 Total $ 18,569 $ 12,000 </t>
  </si>
  <si>
    <t>Note 4 - Unconsolidated Investments</t>
  </si>
  <si>
    <t>Equity Method Investments and Joint Ventures Disclosure [Text Block]</t>
  </si>
  <si>
    <t>NOTE 4 — UNCONSOLIDATED INVESTMENTS Unconsolidated investments consist of the following: June 30, December 31, 2017 2016 (Dollars in thousands) Sarulla $ 13,957 $ (11,081 ) The Sarulla Project The Company holds a 12.75% 330 April 4, 2013. 30 October 2013, The project is being constructed in three 110 ’s efficiency. The first March 17, 2017 second second three fourth 2017. third third second third 100% 90% On May 16, 2014, $1.17 six $1.17 $0.1 May 23, 2014) $1.07 may The Sarulla consortium entered into interest rate swap agreements with various international banks, effective as of June 4, 2014, $0.96 $1.07 3.4565%. three six June 30, 2017, $7.2 $2.7 ’s share was $0.9 $0.3 three six June 30, 2016, $15.6 $40.5 $2.0 $5.2 June 30, 2017 $6.3 The Company had added the $255.6 2014. third 2014 $14.1 During the three six June 30, 2017, $12.5 $27.4 $39.3</t>
  </si>
  <si>
    <t>Note 5 - Fair Value of Financial Instruments</t>
  </si>
  <si>
    <t>Fair Value Disclosures [Text Block]</t>
  </si>
  <si>
    <t xml:space="preserve">NOTE 5 —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 Level 1 — Unadjusted quoted prices in active markets that are accessible at the measurement date for identical assets or liabilities; Level 2 — Quoted prices in markets that are not Level 3 — Prices or valuation techniques that require inputs that are both significant to the fair value measurement and unobservable (supported by little or no The following table sets forth certain fair value information at June 30, 2017 December 31, 2016 June 30, 2017 Fair Value Carrying Value at June 30, 2017 Total Level 1 Level 2 Level 3 (Dollars in thousands) Assets: Current assets: Cash equivalents (including restricted cash accounts) $ 17,378 $ 17,378 $ 17,378 $ — $ — Derivatives: Put options on gas price (3) 251 251 — 251 — Contingent receivable (1) 1,088 1,088 — — 1,088 Currency forward contracts (2) 2,007 2,007 — 2,007 — Liabilities: Current liabilities: Derivatives: Contingent payables (1) (25,486 ) (25,486 ) — — (25,486 ) Warrants (1) (3,753 ) (3,753 ) — — (3,753 ) Total, net $ (8,515 ) $ (8,515 ) $ 17,378 $ 2,258 $ (28,151 ) December 31, 2016 Fair Value Carrying Value at December 31, 2016 Total Level 1 Level 2 Level 3 (Dollars in thousands) Assets Current assets: Cash equivalents (including restricted cash accounts) $ 14,922 $ 14,922 $ 14,922 $ — $ — Derivatives: Contingent receivable (1) 1,443 1,443 — — 1,443 Liabilities: Current liabilities: Derivatives: Contingent payables (1) (11,581 ) (11,581 ) — — (11,581 ) Warrants (1) (3,429 ) (3,429 ) — — (3,429 ) Currency forward contracts (2) (481 ) (481 ) — (481 ) — Total, net $ 874 $ 874 $ 14,922 $ (481 ) $ (13,567 ) ( 1 These amounts relate to contingent receivables and payables relating to the Viridity acquisition and Guadeloupe power plant purchase transaction, valued primarily based on unobservable inputs and are included within Prepaid expenses and other, Accounts payable and accrued expenses and Other long-term liabilities on June 30, 2017 December 31, 2016 ( 2 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on June 30, 2017 December 31, 2016, ( 3 These amounts relate to natural gas put options, valued primarily based on observable inputs, including spot prices on related commodity indices, and are included within Prepaid expenses and other on June 30, 2017 The amounts set forth in the tables above include investments in debt instruments and money mark et funds (which are included in cash equivalents). Those securities and deposits are classified within Level 1 The following table presents the amounts of gain (loss) recognized in the consolidated statements of operations and comprehensive income on derivative instruments not Amount of recognized gain (loss) Derivatives not designated as Location of recognized gain Three Months Ended June 30, Six Months Ended June 30, hedging instruments (loss) 2017 2016 2017 2016 Put options on natural gas price Derivatives and foreign currency transaction gains (losses) (48 ) — (241 ) — Call options on natural gas price Derivatives and foreign currency transaction gains (losses) — (1,664 ) — (1,146 ) Call and put options on oil price Derivatives and foreign currency transaction gains (losses) — (899 ) — (1,542 ) Contingent considerations Derivative and foreign currency transaction gains (losses) (45 ) — (95 ) — Currency forward contracts Derivative and foreign currency and transaction gains (loss 1,457 (1,349 ) 3,719 465 $ 1,364 $ (3,912 ) $ 3,383 $ (2,223 ) In January 2017, 4.1 $3 January 26, 2017 November 27, 2017 $0.7 On February 2, 2016, 4.1 $2 February 24, 2016 December 27, 2016 $1.9 On February 24, 2016, 185,000 $32.80 $35.50 March 24, 2016 December 22, 2016 $1.1 March 2016, 2 31,800 $41 $42.50 $32.80 $33.50. 16,500 17,000 February 2016 $28.50 $37.50 $28 $38.50, The foregoing future and forward transactions were not There were no 1, 2 3 six June 30, 2017. The fair value of the Company ’s long-term debt approximates its carrying amount, except for the following: Fair Value Carrying Amount June 30, 2017 December 31, 2016 June 30, 2017 December 31, 2016 (Dollars in millions) (Dollars in millions) Olkaria III Loan - DEG $ 12.5 $ 16.3 $ 11.8 $ 15.8 Olkaria III Loan - OPIC 247.8 253.4 237.6 246.6 Olkaria IV Loan - DEG 2 51.7 50.9 50.0 50.0 Amatitlan Loan 35.1 37.3 35.0 36.8 Senior Secured Notes: Ormat Funding Corp. ("OFC") 14.3 17.0 14.3 17.0 OrCal Geothermal Inc. ("OrCal") 33.8 37.4 32.1 35.2 OFC 2 LLC ("OFC 2") 245.1 249.0 238.9 247.2 Don A. Campbell 1 ("DAC1") 88.7 88.9 90.2 92.4 Senior Unsecured Bonds 203.3 200.1 204.3 204.3 Other long-term debt 8.9 10.4 9.7 11.2 The fair value of the OFC Senior Secured Notes is determined using observable market prices as these securities are traded. The fair value of all the other long-term debt is determined by a valuation model, which is based on a conventional discounted cash flow methodology and utilizes assumptions of current borrowing rates . The fair value of revolving lines of credit is determined using a comparison of market-based price sources that are reflective of similar credit ratings to those of the Company. The carrying value of other financial instruments, such as revolving lines of credit, deposits, and other long-term debt approximates fair value. The following table presents the fair value of financial instruments as of June 30, 2017: Level 1 Level 2 Level 3 Total (Dollars in millions) Olkaria III - DEG $ — $ — $ 12.5 $ 12.5 Olkaria III - OPIC — — 247.8 247.8 Olkaria IV - DEG 2 — — 51.7 51.7 Amatitlan Loan — 35.1 — 35.1 Senior Secured Notes: OFC — 14.3 — 14.3 OrCal — — 33.8 33.8 OFC 2 — — 245.1 245.1 Don A. Campbell 1 ("DAC1") — — 88.7 88.7 Senior Unsecured Bonds — — 203.3 203.3 Other long-term debt — 1.7 7.2 8.9 Revolving lines of credit — 30.0 — 30.0 Deposits 15.9 — — 15.9 The following table presents the fair value of financial instruments as of December 31, 2016: Level 1 Level 2 Level 3 Total (Dollars in millions) Olkaria III Loan - DEG $ — $ — $ 16.3 $ 16.3 Olkaria III Loan - OPIC — — 253.4 253.4 Olkaria IV - DEG 2 50.9 50.9 Amatitlan Loan — 37.3 — 37.3 Senior Secured Notes: OFC — 17.0 — 17.0 OrCal — — 37.4 37.4 OFC 2 — — 249.0 249.0 Don A. Campbell 1 ("DAC1") — — 88.9 88.9 Senior Unsecured Bonds — — 200.1 200.1 Other long-term debt — 3.3 7.1 10.4 Deposits 14.4 — — 14.4 </t>
  </si>
  <si>
    <t>Note 6 - Stock-based Compensation</t>
  </si>
  <si>
    <t>Disclosure of Compensation Related Costs, Share-based Payments [Text Block]</t>
  </si>
  <si>
    <t>NOTE 6 — STOCK-BASED COMPENSATION The 2004 In 2004, ’s Board of Directors (the “Board”) adopted the 2004 “2004 2004 3,750,000 2004 25% 24 25% 36 50% 48 2004 one may ten 2004 2004 May 2012 2012 “2012 2004 The 2012 In May 2012, ’s shareholders adopted the 2012 2012 4,000,000 2012 25% 24 25% 36 50% 48 2012 one six ten 2012 The 2012 the Board, in its discretion, to amend the 2012 February 2014 2012 ● Increase of per grant limit: Section 15 2012 400,000 ’s common stock with respect to the initial grant of an equity award to newly hired executive officers in any calendar year; and ● Acceleration of vesting: Section 15 2012 the Company’s ability to provide in the applicable award agreement that part and/or all of the award will be accelerated upon the occurrence of certain predetermined events and/or conditions, such as a change in control (as defined in the 2012</t>
  </si>
  <si>
    <t>Note 7 - Interest Expense, Net</t>
  </si>
  <si>
    <t>Interest Expense Disclosure [Text Block]</t>
  </si>
  <si>
    <t xml:space="preserve">NOTE 7 — INTEREST EXPENSE, NET The components of interest expense are as follows: Three Months Ended June 30, Six Months Ended June 30, 2017 2016 2017 2016 Interest related to sale of tax benefits $ 1,849 $ 2,846 $ 3,861 $ 3,704 Interest expense 14,146 15,863 28,321 31,488 Less — amount capitalized (1,455 ) (308 ) (2,719 ) (768 ) $ 14,540 $ 18,401 $ 29,463 $ 34,424 </t>
  </si>
  <si>
    <t>Note 8 - Earnings Per Share</t>
  </si>
  <si>
    <t>Earnings Per Share [Text Block]</t>
  </si>
  <si>
    <t>NOTE 8 — EARNINGS PER SHARE Basic earnings per share attributable to the Company ’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Three Months Ended June 30, Six Months Ended June 30, 2017 2016 2017 2016 Weighted average number of shares used in computation of basic earnings per share 49,771 49,456 49,726 49,314 Add: Additional shares from the assumed exercise of employee stock options 853 681 833 663 Weighted average number of shares used in computation of diluted earnings per share 50,624 50,137 50,559 49,977 The number of stock-based awards that could potentially dilute future earnings per share and that were not 2,363 135,875 three June 30, 2017 2016, 2,430 224,116 six June 30, 2017 2016,</t>
  </si>
  <si>
    <t>Note 9 - Business Segments</t>
  </si>
  <si>
    <t>Segment Reporting Disclosure [Text Block]</t>
  </si>
  <si>
    <t xml:space="preserve">NOTE 9 — BUSINESS SEGMENTS The Company has two ’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are determined based on current market values or cost plus markup of the seller’s business segment. Summarized financial information concerning the Company ’s reportable segments is shown in the following tables: Electricity Product Consolidated (Dollars in thousands) Three Months Ended June 30, 2017: Net revenue from external customers $ 111,777 $ 67,587 $ 179,364 Intersegment revenue — 16,565 16,565 Operating income 36,117 17,035 53,152 Segment assets at period end (1) 2,323,618 187,015 2,510,633 Three Months Ended June 30, 2016: Net revenue from external customers $ 104,001 $ 55,860 $ 159,861 Intersegment revenue — 19,266 19,266 Operating income 32,814 19,073 51,887 Segment assets at period end 2,031,650 241,363 2,273,013 Six Months Ended June 30, 2017: Net revenues from external customers $ 227,553 $ 141,709 $ 369,262 Intersegment revenues — 32,778 32,778 Operating income 77,015 35,633 112,648 Segment assets at period end (1) 2,323,618 187,015 2,510,633 Six Months Ended June 30, 2016: Net revenues from external customers $ 211,869 $ 99,586 $ 311,455 Intersegment revenues — 21,206 21,206 Operating income 67,599 34,831 102,430 Segment assets at period end 2,031,650 241,363 2,273,013 ( 1 Electricity segment assets include goodwill in the amount of $20.1 Reconciling information between reportable segments and the Company ’s consolidated totals is shown in the following table: Three Months Ended June 30, Six Months Ended June 30, 2017 2016 2017 2016 Revenue: Total segment revenue $ 179,364 $ 159,861 $ 369,262 $ 311,455 Intersegment revenue 16,565 19,266 32,778 21,206 Elimination of intersegment revenue (16,565 ) (19,266 ) (32,778 ) (21,206 ) Total consolidated revenue $ 179,364 $ 159,861 $ 369,262 $ 311,455 Operating income: Operating income $ 53,152 $ 51,887 $ 112,648 $ 102,430 Interest income 362 245 606 565 Interest expense, net (14,540 ) (18,401 ) (29,463 ) (34,424 ) Derivatives and foreign currency transaction gains (losses) 1,703 (4,332 ) 3,041 (2,370 ) Income attributable to sale of tax benefits 4,356 4,519 10,513 8,917 Other non-operating income (expense), net 6 49 (86 ) 240 Total consolidated income before income taxes and equity in income of investees $ 45,039 $ 33,967 $ 97,259 $ 75,358 </t>
  </si>
  <si>
    <t>Note 10 - Commitments and Contingencies</t>
  </si>
  <si>
    <t>Commitments and Contingencies Disclosure [Text Block]</t>
  </si>
  <si>
    <t>NOTE 10 ● Jon Olson and Hilary Wilt, together with Puna Pono Alliance filed a complaint on February 17, 2015 16 May 17, 2015, October 10, 2016, ’ and defendants’ motions for summary judgment, denying plaintiffs’ motion and granting defendant PGV's and the County of Hawaii’s cross motions for summary judgment, effectively rendering the plaintiffs’ action moot. On January 23, 2017, April 20, 2017 ● On July 8, 2014, two three 1, June 26, 2015, one ’ causes of action. On January 6, 2017, January 6, 2017 No ● On March 29, 2016, ’s subsidiaries in the 27th $4.8 3.75% 10 August 16, 2016, October 11, 2016, 27th May 26, 2017 11th ● On August 5, 2016, ’s fees and statutory interest against PGV and other presently unknown defendants. On December 12, 2016, August 2014. June 14, 2017, March 25, 2017. ● On June 20, 2016, March 31, 2016. ’s insurer approved by the US District Court, Southern District of California, and executed May 25, 2017. I 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t>
  </si>
  <si>
    <t>Note 11 - Income Taxes</t>
  </si>
  <si>
    <t>Income Tax Disclosure [Text Block]</t>
  </si>
  <si>
    <t>NOTE 11 — INCOME TAXES As further described in Note 1 second 2017 110.5 35%. $53.9 $109.6 Realization of the deferred tax assets and tax credits is dependent on generating sufficient taxable income in appropriate jurisdictions prior to expiration of the NOL carryforwards and tax credits. In prior periods and through March 31, 2017 March 31, 2017 $109.6 $62.0 not $40.8 $7 $48 June 30, 2017. This valuation allowance is based upon management’s estimates of future taxable income. Although the degree of variability inherent in the estimates of future taxable income is significant and subject to change in the near term, management believes that the estimate is adequate. However, the amount of deferred tax asset considered realizable could change in the near term if estimates which require significant judgment of future taxable income during the carryforward period are increased or decreased. Accordingly, the estimated valuation allowance is continually reviewed and as adjustments to the valuation allowance become necessary, such adjustments will be reflected in current earnings. The Company ’s effective tax rate for the three June 30, 2017 2016 14.2% 23.2%, 17.7% 23.1% six June 30, 2017 2016, 35% six June 30, 2017 16%, 37.5%; three June 30, 2017 2016 $0.8 $1.1 six June 30, 2017 2016 1.7 2.3 As described above, t he Company is currently in a net deferred tax asset position with a partial valuation allowance against the Company’s foreign tax credits that are expected to expire before they can be utilized in future periods. As of December 31, 2016, $299.6 2029 2036, $244.7 2018 2036 $0.7 December 31, 2016 20 2022 2024. $82.5 December 31, 2016 20 2026 2036. The total amount of undistributed earnings of foreign subsidiaries related to Ormat Systems for income tax purposes was approximately $367 December 31, 2016. ’s intention to reinvest undistributed earnings of its other foreign subsidiaries and thereby indefinitely postpone their remittance, given that the Company’s requires existing and future cash to fund the anticipated investment and development activities as well as debt service requirements in those jurisdictions. In addition, the Company believes that existing and anticipated cash flows as well as borrowing capacity in the U.S. and cash to be remitted to the U.S. from Ormat Systems will be sufficient to meet its needs in the U.S. Accordingly, no may not may The Company is subject to income taxes in the U.S. (federal and state) and numerous foreign jurisdictions. Significant judgment is required in evaluating tax positions and determining the position for income taxes. Reserves are established to tax-related uncertainties based on estimates of whether, and the extent to which additional taxes will be due. As of June 30, 2017, not As previously reported by the Company, the Kenya Revenue Authority (“KRA”) conducted an audit related to the Company ’s operations in Kenya for fiscal years 2012 2013. June 20, 2017, $2.6 June 2017 150% $1.2</t>
  </si>
  <si>
    <t>Note 12 - Subsequent Events</t>
  </si>
  <si>
    <t>Subsequent Events [Text Block]</t>
  </si>
  <si>
    <t>NOTE 12 — SUBSEQUENT EVENTS Cash dividend On August 3, 2017, $4.0 $0.08 ’s issued and outstanding shares of common stock on August 15, 2017, August 29, 2017. ORIX transaction On May 4, 2017, 11 ’s common stock, representing an approximately 22% May 4, 2017, July 26, 2017. Under the Governance Agreement, ORIX has the right to designate three nine fourth 25% . Under the Commercial Cooperation Agreement, the Company has exclusive rights to develop, own, operate and provide equipment for ORIX geothermal energy projects in all markets outside of Japan. In addition, the Company has certain rights to serve as technical partner and co-invest in ORIX geothermal energy projects in Japan. ORIX will also assist the Company in obtaining project financing for its geothermal energy projects from a variety of leading providers of renewable energy debt financing with which ORIX has relationships in Asia and around the world . ORTP buyout On March 30, 2017, he ORTP Flip Date occurred and on July 10, 2017, $2.35</t>
  </si>
  <si>
    <t>Significant Accounting Policies (Policies)</t>
  </si>
  <si>
    <t>Accounting Policies [Abstract]</t>
  </si>
  <si>
    <t>Material Definitive Agreements, Policy [Policy Text Block]</t>
  </si>
  <si>
    <t>Entry into a Material Definitive Agreement . During the second 2017, one ’s wholly-owned subsidiaries, entered into a Power Purchase Agreement (“PPA”) with Southern California Public Power Authority (“SCPPA”), pursuant to which ONGP will sell, and SCPPA will purchase, geothermal power generated by a portfolio of nine 150 135 185 five 26 December 31, 2043 $75.50</t>
  </si>
  <si>
    <t>Assertion of Permanent Reinvestment of Foreign Unremitted Earnings in Subsidiaries, Policy [Policy Text Block]</t>
  </si>
  <si>
    <t>Assertion of p ermanent reinvestment of foreign unremitted earnings in a subsidiary During the second 2017, $35.3 two 2018 2021, no ’s capital expenditures in the U.S. Accordingly, and as further described in Note 11, second 2017</t>
  </si>
  <si>
    <t>Business Combinations Policy [Policy Text Block]</t>
  </si>
  <si>
    <t>Viridity transaction On March 15, 2017, Pursuant to the Asset Purchase Agreement dated as of December 29, 2016, $35.3 12.8 two 2017 2020. Using proprietary software and solutions, Viridity serves primarily retail energy providers, utilities, and large commercial and industrial customers. Viridity ’s offerings enable its customers to optimize and monetize their energy management, demand response and storage facilities potential by interacting on their behalf with regional transmission organizations and independent system operators. The Company accounted for the transaction in accordance with Accounting Standard Codification 805, $34.7 17 $0.4 $13.9 810, The revenues of Viridity for the period from March 15, 2017 June 30, 2017 three six June 30, 2017. Accounting guidance provides that the allocation of the purchase price may for up to one</t>
  </si>
  <si>
    <t>Comprehensive Income, Policy [Policy Text Block]</t>
  </si>
  <si>
    <t>Other comprehensive income For the six June 30, 2017 2016, $3,000 $5,000, $5,000 $10,000, $2,000 $5 ,000, three June 30, 2017 2016, $1,000 $2 ,000, $3,000 $6 ,000 $1,000 and $4 ,000, June 30, 2017, $0.6</t>
  </si>
  <si>
    <t>Exploratory Drilling Costs Capitalization and Impairment, Policy [Policy Text Block]</t>
  </si>
  <si>
    <t>Write-offs of unsuccessful exploration activities There were no rite-offs of unsuccessful exploration activities for the three six June 30, 2017. three six 2016 $0.9 $1.4 2016 not</t>
  </si>
  <si>
    <t>Concentration Risk, Credit Risk, Policy [Policy Text Block]</t>
  </si>
  <si>
    <t>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June 30, 2017 December 31, 2016, 31.3 $72.5 seven $250,000 June 30, 2017 December 31, 2016, $99.9 $166.2 At June 30, 2017 December 31, 2016, $53.5 $53.3 June 30, 2017 December 31, 2016, 55% 60% Sierra Pacific Power Company and Nevada Power Company (subsidiaries of NV Energy, Inc.) accounted for 16.7% 19.1% three June 30, 2017 2016, 17.8% 21.1% six June 30, 2017 2016, Kenya Power and Lighting Co. Ltd. accounted for 15.4% 17.1% three June 30, 2017 2016, 14.8% 17.2% six June 30, 2017 2016, Southern California Public Power Authority (“SCPPA”) accounted for 8.7% 10.4% three June 30, 2017 2016, 8.9% 11.2% six June 30, 2017 2016, Hyundai (Sarulla geothermal power project) accounted for 4.9% 8.6% three June 30, 2017 2016, 6.3% 9.0% six June 30, 2017 2016, The Company h as historically been able to collect on all of its receivable balances, and accordingly, no</t>
  </si>
  <si>
    <t>New Accounting Pronouncements, Policy [Policy Text Block]</t>
  </si>
  <si>
    <t xml:space="preserve">New accounting pronouncements effective in the six period ended June 30, 2017 Improvement to Employee Share-Based Payment Accounting In March 2016, the Financial Accounting Standards Board (“FASB”) issued Accounting Standard Update (“ASU”) 2016 09, no 1 2 December 15, 2016. not Interests Held through Related Parties that are under Common Control In October 2016, 2016 17, 810 December 15, 2016, not ’s consolidated financial statements. Simplifying the Measurement of Inventory In July 2015, 2015 11, 330. no ‘lower of cost or market’ with that of ‘lower of cost and net realizable value’. The amendments in this update are effective for annual reporting periods beginning after December 15, 2016, not New accounting pronouncements effective in future periods Intangibles –Goodwill and Other In January 2017, 2017 04, – Goodwill and Other (Topic 350 not 2 2 first first December 15, 2019. January 1, 2017. Compensation - Stock Compensation In May 2017, 2017 09, Compensation—Stock Compensation (Topic 718 718. 1 2 3 718 December 15, 2017. Business Combinations In January 2017, 2017 01, 805 not December 15, 2017, The Company is currently evaluating the potential impact of the adoption of these amendments on its consolidated financial statements. Statement of Cash Flows In November 2016, 2016 18, 230 – Restricted Cash. The amendments in this update require that a statement of cash flows explain the changes during the period in total cash, cash equivalents, and the amounts generally described as restricted cash or cash equivalents. Therefore, amounts of restricted cash and restricted cash equivalents should be included with cash and cash equivalents when reconciling the beginning-of-period and end-of-period total amounts shown on the statement of cash flows. The amendments in this update should be applied retrospectively for each period presented and are effective for financial statements issued for fiscal years beginning after December 15, 2017, Intra-Entity Transfers of Assets Other than Inventory In October 2016, 2016 16, ’s tax jurisdiction when the transfer occurs, even though the pre-tax effects of that transaction are eliminated in consolidation. Any deferred tax asset that arises in the buyer’s jurisdiction would also be recognized at the time of the transfer. The new guidance does not December 15, 2017, first 2017. Revenues from Contracts with Customers In May 2014, 2014 09, 606, 1 2 3 4 5 2014 09 December 15, 2017, no 2017 ’s under ASC 840, In March 2016, 2016 08, update does not December 15, 2017, no 2017 Leases In February 2016, 2016 02, 842. update introduces a number of changes and simplifies previous guidance, primarily the recognition of lease assets and lease liabilities by lessees for those leases classified as operating leases. The Update retains the distinction between finance leases and operating leases and the classification criteria between the two 606. December 15, 2018, Recognition and Measurement of Financial Assets and Financial Liabilities In January 2016, 2016 01, December 15, 2017, </t>
  </si>
  <si>
    <t>Note 3 - Inventories (Tables)</t>
  </si>
  <si>
    <t>Notes Tables</t>
  </si>
  <si>
    <t>Schedule of Inventory, Current [Table Text Block]</t>
  </si>
  <si>
    <t xml:space="preserve"> June 30, December 31, 2017 2016 (Dollars in thousands) Raw materials and purchased parts for assembly $ 11,486 $ 5,429 Self-manufactured assembly parts and finished products 7,083 6,571 Total $ 18,569 $ 12,000 </t>
  </si>
  <si>
    <t>Note 4 - Unconsolidated Investments (Tables)</t>
  </si>
  <si>
    <t>Equity Method Investments [Table Text Block]</t>
  </si>
  <si>
    <t xml:space="preserve"> June 30, December 31, 2017 2016 (Dollars in thousands) Sarulla $ 13,957 $ (11,081 )</t>
  </si>
  <si>
    <t>Note 5 - Fair Value of Financial Instruments (Tables)</t>
  </si>
  <si>
    <t>Fair Value, by Balance Sheet Grouping [Table Text Block]</t>
  </si>
  <si>
    <t xml:space="preserve"> June 30, 2017 Fair Value Carrying Value at June 30, 2017 Total Level 1 Level 2 Level 3 (Dollars in thousands) Assets: Current assets: Cash equivalents (including restricted cash accounts) $ 17,378 $ 17,378 $ 17,378 $ — $ — Derivatives: Put options on gas price (3) 251 251 — 251 — Contingent receivable (1) 1,088 1,088 — — 1,088 Currency forward contracts (2) 2,007 2,007 — 2,007 — Liabilities: Current liabilities: Derivatives: Contingent payables (1) (25,486 ) (25,486 ) — — (25,486 ) Warrants (1) (3,753 ) (3,753 ) — — (3,753 ) Total, net $ (8,515 ) $ (8,515 ) $ 17,378 $ 2,258 $ (28,151 ) December 31, 2016 Fair Value Carrying Value at December 31, 2016 Total Level 1 Level 2 Level 3 (Dollars in thousands) Assets Current assets: Cash equivalents (including restricted cash accounts) $ 14,922 $ 14,922 $ 14,922 $ — $ — Derivatives: Contingent receivable (1) 1,443 1,443 — — 1,443 Liabilities: Current liabilities: Derivatives: Contingent payables (1) (11,581 ) (11,581 ) — — (11,581 ) Warrants (1) (3,429 ) (3,429 ) — — (3,429 ) Currency forward contracts (2) (481 ) (481 ) — (481 ) — Total, net $ 874 $ 874 $ 14,922 $ (481 ) $ (13,567 )</t>
  </si>
  <si>
    <t>Derivative Instruments, Gain (Loss) [Table Text Block]</t>
  </si>
  <si>
    <t xml:space="preserve"> Amount of recognized gain (loss) Derivatives not designated as Location of recognized gain Three Months Ended June 30, Six Months Ended June 30, hedging instruments (loss) 2017 2016 2017 2016 Put options on natural gas price Derivatives and foreign currency transaction gains (losses) (48 ) — (241 ) — Call options on natural gas price Derivatives and foreign currency transaction gains (losses) — (1,664 ) — (1,146 ) Call and put options on oil price Derivatives and foreign currency transaction gains (losses) — (899 ) — (1,542 ) Contingent considerations Derivative and foreign currency transaction gains (losses) (45 ) — (95 ) — Currency forward contracts Derivative and foreign currency and transaction gains (loss 1,457 (1,349 ) 3,719 465 $ 1,364 $ (3,912 ) $ 3,383 $ (2,223 )</t>
  </si>
  <si>
    <t>Schedule of Carrying Values and Estimated Fair Values of Debt Instruments [Table Text Block]</t>
  </si>
  <si>
    <t xml:space="preserve"> Fair Value Carrying Amount June 30, 2017 December 31, 2016 June 30, 2017 December 31, 2016 (Dollars in millions) (Dollars in millions) Olkaria III Loan - DEG $ 12.5 $ 16.3 $ 11.8 $ 15.8 Olkaria III Loan - OPIC 247.8 253.4 237.6 246.6 Olkaria IV Loan - DEG 2 51.7 50.9 50.0 50.0 Amatitlan Loan 35.1 37.3 35.0 36.8 Senior Secured Notes: Ormat Funding Corp. ("OFC") 14.3 17.0 14.3 17.0 OrCal Geothermal Inc. ("OrCal") 33.8 37.4 32.1 35.2 OFC 2 LLC ("OFC 2") 245.1 249.0 238.9 247.2 Don A. Campbell 1 ("DAC1") 88.7 88.9 90.2 92.4 Senior Unsecured Bonds 203.3 200.1 204.3 204.3 Other long-term debt 8.9 10.4 9.7 11.2 </t>
  </si>
  <si>
    <t>Fair Value, Liabilities Measured on Recurring and Nonrecurring Basis [Table Text Block]</t>
  </si>
  <si>
    <t xml:space="preserve"> Level 1 Level 2 Level 3 Total (Dollars in millions) Olkaria III - DEG $ — $ — $ 12.5 $ 12.5 Olkaria III - OPIC — — 247.8 247.8 Olkaria IV - DEG 2 — — 51.7 51.7 Amatitlan Loan — 35.1 — 35.1 Senior Secured Notes: OFC — 14.3 — 14.3 OrCal — — 33.8 33.8 OFC 2 — — 245.1 245.1 Don A. Campbell 1 ("DAC1") — — 88.7 88.7 Senior Unsecured Bonds — — 203.3 203.3 Other long-term debt — 1.7 7.2 8.9 Revolving lines of credit — 30.0 — 30.0 Deposits 15.9 — — 15.9 Level 1 Level 2 Level 3 Total (Dollars in millions) Olkaria III Loan - DEG $ — $ — $ 16.3 $ 16.3 Olkaria III Loan - OPIC — — 253.4 253.4 Olkaria IV - DEG 2 50.9 50.9 Amatitlan Loan — 37.3 — 37.3 Senior Secured Notes: OFC — 17.0 — 17.0 OrCal — — 37.4 37.4 OFC 2 — — 249.0 249.0 Don A. Campbell 1 ("DAC1") — — 88.9 88.9 Senior Unsecured Bonds — — 200.1 200.1 Other long-term debt — 3.3 7.1 10.4 Deposits 14.4 — — 14.4 </t>
  </si>
  <si>
    <t>Note 7 - Interest Expense, Net (Tables)</t>
  </si>
  <si>
    <t>Schedule of Other Nonoperating Expense, by Component [Table Text Block]</t>
  </si>
  <si>
    <t xml:space="preserve"> Three Months Ended June 30, Six Months Ended June 30, 2017 2016 2017 2016 Interest related to sale of tax benefits $ 1,849 $ 2,846 $ 3,861 $ 3,704 Interest expense 14,146 15,863 28,321 31,488 Less — amount capitalized (1,455 ) (308 ) (2,719 ) (768 ) $ 14,540 $ 18,401 $ 29,463 $ 34,424 </t>
  </si>
  <si>
    <t>Note 8 - Earnings Per Share (Tables)</t>
  </si>
  <si>
    <t>Schedule of Weighted Average Number of Shares [Table Text Block]</t>
  </si>
  <si>
    <t xml:space="preserve"> Three Months Ended June 30, Six Months Ended June 30, 2017 2016 2017 2016 Weighted average number of shares used in computation of basic earnings per share 49,771 49,456 49,726 49,314 Add: Additional shares from the assumed exercise of employee stock options 853 681 833 663 Weighted average number of shares used in computation of diluted earnings per share 50,624 50,137 50,559 49,977 </t>
  </si>
  <si>
    <t>Note 9 - Business Segments (Tables)</t>
  </si>
  <si>
    <t>Schedule of Segment Reporting Information, by Segment [Table Text Block]</t>
  </si>
  <si>
    <t xml:space="preserve"> Electricity Product Consolidated (Dollars in thousands) Three Months Ended June 30, 2017: Net revenue from external customers $ 111,777 $ 67,587 $ 179,364 Intersegment revenue — 16,565 16,565 Operating income 36,117 17,035 53,152 Segment assets at period end (1) 2,323,618 187,015 2,510,633 Three Months Ended June 30, 2016: Net revenue from external customers $ 104,001 $ 55,860 $ 159,861 Intersegment revenue — 19,266 19,266 Operating income 32,814 19,073 51,887 Segment assets at period end 2,031,650 241,363 2,273,013 Six Months Ended June 30, 2017: Net revenues from external customers $ 227,553 $ 141,709 $ 369,262 Intersegment revenues — 32,778 32,778 Operating income 77,015 35,633 112,648 Segment assets at period end (1) 2,323,618 187,015 2,510,633 Six Months Ended June 30, 2016: Net revenues from external customers $ 211,869 $ 99,586 $ 311,455 Intersegment revenues — 21,206 21,206 Operating income 67,599 34,831 102,430 Segment assets at period end 2,031,650 241,363 2,273,013 </t>
  </si>
  <si>
    <t>Reconciliation of Operating Profit (Loss) from Segments to Consolidated [Table Text Block]</t>
  </si>
  <si>
    <t xml:space="preserve"> Three Months Ended June 30, Six Months Ended June 30, 2017 2016 2017 2016 Revenue: Total segment revenue $ 179,364 $ 159,861 $ 369,262 $ 311,455 Intersegment revenue 16,565 19,266 32,778 21,206 Elimination of intersegment revenue (16,565 ) (19,266 ) (32,778 ) (21,206 ) Total consolidated revenue $ 179,364 $ 159,861 $ 369,262 $ 311,455 Operating income: Operating income $ 53,152 $ 51,887 $ 112,648 $ 102,430 Interest income 362 245 606 565 Interest expense, net (14,540 ) (18,401 ) (29,463 ) (34,424 ) Derivatives and foreign currency transaction gains (losses) 1,703 (4,332 ) 3,041 (2,370 ) Income attributable to sale of tax benefits 4,356 4,519 10,513 8,917 Other non-operating income (expense), net 6 49 (86 ) 240 Total consolidated income before income taxes and equity in income of investees $ 45,039 $ 33,967 $ 97,259 $ 75,358 </t>
  </si>
  <si>
    <t>Note 1 - General and Basis of Presentation (Details Textual)</t>
  </si>
  <si>
    <t>Mar. 15, 2017USD ($)</t>
  </si>
  <si>
    <t>Dec. 29, 2016USD ($)</t>
  </si>
  <si>
    <t>Jun. 30, 2017USD ($)MWh$ / MWh</t>
  </si>
  <si>
    <t>Jun. 30, 2016USD ($)</t>
  </si>
  <si>
    <t>Jun. 30, 2017USD ($)$ / MWh</t>
  </si>
  <si>
    <t>Dec. 31, 2016USD ($)</t>
  </si>
  <si>
    <t>Dec. 31, 2015USD ($)</t>
  </si>
  <si>
    <t>Income Tax Expense (Benefit)</t>
  </si>
  <si>
    <t>Reclassification from Accumulated Other Comprehensive Income, Current Period, Net of Tax</t>
  </si>
  <si>
    <t>Interest Expense</t>
  </si>
  <si>
    <t>Accumulated Other Comprehensive Income (Loss), Net of Tax</t>
  </si>
  <si>
    <t>Exploration Abandonment and Impairment Expense</t>
  </si>
  <si>
    <t>Cash, Cash Equivalents, and Short-term Investments</t>
  </si>
  <si>
    <t>Accounts Receivable, Net, Current</t>
  </si>
  <si>
    <t>Provision for Doubtful Accounts</t>
  </si>
  <si>
    <t>Accounts Receivable [Member] | Customer Concentration Risk [Member] | Primary Customers [Member]</t>
  </si>
  <si>
    <t>Concentration Risk, Percentage</t>
  </si>
  <si>
    <t>55.00%</t>
  </si>
  <si>
    <t>60.00%</t>
  </si>
  <si>
    <t>Sales Revenue, Net [Member] | Customer Concentration Risk [Member] | Sierra Pacific Power Company And Nevada Power Company [Member]</t>
  </si>
  <si>
    <t>16.70%</t>
  </si>
  <si>
    <t>19.10%</t>
  </si>
  <si>
    <t>17.80%</t>
  </si>
  <si>
    <t>21.10%</t>
  </si>
  <si>
    <t>Sales Revenue, Net [Member] | Customer Concentration Risk [Member] | Kenya Power And Lighting Co LTD [Member]</t>
  </si>
  <si>
    <t>15.40%</t>
  </si>
  <si>
    <t>17.10%</t>
  </si>
  <si>
    <t>14.80%</t>
  </si>
  <si>
    <t>17.20%</t>
  </si>
  <si>
    <t>Sales Revenue, Net [Member] | Customer Concentration Risk [Member] | Southern California Public Power Authority [Member]</t>
  </si>
  <si>
    <t>8.70%</t>
  </si>
  <si>
    <t>10.40%</t>
  </si>
  <si>
    <t>8.90%</t>
  </si>
  <si>
    <t>11.20%</t>
  </si>
  <si>
    <t>Sales Revenue, Net [Member] | Customer Concentration Risk [Member] | Hyundai (Sarulla Goethermal Power Project) [Member]</t>
  </si>
  <si>
    <t>4.90%</t>
  </si>
  <si>
    <t>8.60%</t>
  </si>
  <si>
    <t>6.30%</t>
  </si>
  <si>
    <t>9.00%</t>
  </si>
  <si>
    <t>UNITED STATES</t>
  </si>
  <si>
    <t>Foreign Countries [Member]</t>
  </si>
  <si>
    <t>Other Comprehensive Income (Loss) [Member]</t>
  </si>
  <si>
    <t>Reclassification out of Accumulated Other Comprehensive Income [Member]</t>
  </si>
  <si>
    <t>Viridity Energy, Inc. [Member]</t>
  </si>
  <si>
    <t>Business Combination, Consideration Transferred</t>
  </si>
  <si>
    <t>Business Combination, Contingent Consideration, Liability</t>
  </si>
  <si>
    <t>Business Combination, Recognized Identifiable Assets Acquired and Liabilities Assumed, Intangible Assets, Other than Goodwill</t>
  </si>
  <si>
    <t>Acquired Finite-lived Intangible Assets, Weighted Average Useful Life</t>
  </si>
  <si>
    <t>17 years</t>
  </si>
  <si>
    <t>Business Combination, Recognized Identifiable Assets Acquired and Liabilities Assumed, Working Capital</t>
  </si>
  <si>
    <t>Maximum [Member]</t>
  </si>
  <si>
    <t>Cash, FDIC Insured Amount</t>
  </si>
  <si>
    <t>ONGP, LLC [Member] | Southern California Public Power Authority [Member]</t>
  </si>
  <si>
    <t>Power Purchase Agreements, Number of Power Plants Portfolio</t>
  </si>
  <si>
    <t>Expected Power Generating Capacity | MWh</t>
  </si>
  <si>
    <t>Power Plant Usage Agreement Term</t>
  </si>
  <si>
    <t>5 years</t>
  </si>
  <si>
    <t>Power Purchase Agreements Term</t>
  </si>
  <si>
    <t>26 years</t>
  </si>
  <si>
    <t>Power Purchase Agreements, Fixed Price Per MWh | $ / MWh</t>
  </si>
  <si>
    <t>Ormat Nevada ORTP LLC [Member] | Southern California Public Power Authority [Member] | Minimum [Member]</t>
  </si>
  <si>
    <t>Ormat Nevada ORTP LLC [Member] | Southern California Public Power Authority [Member] | Maximum [Member]</t>
  </si>
  <si>
    <t>Note 3 - Inventories - Inventories, Current (Details) - USD ($) $ in Thousands</t>
  </si>
  <si>
    <t>Raw materials and purchased parts for assembly</t>
  </si>
  <si>
    <t>Self-manufactured assembly parts and finished products</t>
  </si>
  <si>
    <t>Note 4 - Unconsolidated Investments (Details Textual) $ in Thousands</t>
  </si>
  <si>
    <t>Jun. 04, 2014USD ($)</t>
  </si>
  <si>
    <t>Jun. 30, 2017USD ($)</t>
  </si>
  <si>
    <t>Jun. 30, 2017USD ($)MWh</t>
  </si>
  <si>
    <t>Dec. 31, 2014USD ($)</t>
  </si>
  <si>
    <t>May 23, 2014USD ($)</t>
  </si>
  <si>
    <t>May 16, 2014USD ($)</t>
  </si>
  <si>
    <t>Number of Commercial Lenders in Funding Consortium</t>
  </si>
  <si>
    <t>Other Comprehensive Income (Loss), Unrealized Gain (Loss) on Derivatives Arising During Period, Net of Tax</t>
  </si>
  <si>
    <t>Net Income (Loss), Including Portion Attributable to Noncontrolling Interest</t>
  </si>
  <si>
    <t>Intersegment Eliminations [Member]</t>
  </si>
  <si>
    <t>Sarulla [Member] | Lenders Consortium [Member]</t>
  </si>
  <si>
    <t>Senior Notes</t>
  </si>
  <si>
    <t>Sarulla [Member]</t>
  </si>
  <si>
    <t>Jointly Owned Utility Plant, Proportionate Ownership Share</t>
  </si>
  <si>
    <t>12.75%</t>
  </si>
  <si>
    <t>30 years</t>
  </si>
  <si>
    <t>Number Of Phases Of Construction</t>
  </si>
  <si>
    <t>Power Utilization | MWh</t>
  </si>
  <si>
    <t>Percentage of Required Production Capacity</t>
  </si>
  <si>
    <t>100.00%</t>
  </si>
  <si>
    <t>Percentage of Required Injection Capacity</t>
  </si>
  <si>
    <t>90.00%</t>
  </si>
  <si>
    <t>Supply Commitment, Remaining Minimum Amount Committed</t>
  </si>
  <si>
    <t>Payments to Acquire Projects</t>
  </si>
  <si>
    <t>Accumulated Cash Contributions to Acquire Projects</t>
  </si>
  <si>
    <t>Sarulla [Member] | Interest Rate Swap [Member]</t>
  </si>
  <si>
    <t>Accumulated Other Comprehensive Income (Loss), Cumulative Changes in Net Gain (Loss) from Cash Flow Hedges, Effect Net of Tax</t>
  </si>
  <si>
    <t>Sarulla [Member] | Interest Rate Swap [Member] | Sarulla Project Company [Member]</t>
  </si>
  <si>
    <t>Sarulla [Member] | Lenders Consortium [Member] | Interest Rate Swap [Member] | London Interbank Offered Rate (LIBOR) [Member]</t>
  </si>
  <si>
    <t>Debt Instrument, Basis Spread on Variable Rate</t>
  </si>
  <si>
    <t>3.4565%</t>
  </si>
  <si>
    <t>Sarulla [Member] | Lenders Consortium [Member] | Subject to Fixed Interest Rate [Member]</t>
  </si>
  <si>
    <t>Sarulla [Member] | Lenders Consortium [Member] | Subject to Fixed LIBOR Interest Rate [Member]</t>
  </si>
  <si>
    <t>Sarulla [Member] | Lenders Consortium [Member] | Subject to Fixed LIBOR Interest Rate [Member] | Interest Rate Swap [Member]</t>
  </si>
  <si>
    <t>Note 4 - Unconsolidated Investments - Unconsolidated Investments Mainly in Power Plants (Details) - USD ($) $ in Thousands</t>
  </si>
  <si>
    <t>Sarulla</t>
  </si>
  <si>
    <t>Note 5 - Fair Value of Financial Instruments (Details Textual) BTU in Millions, $ in Millions</t>
  </si>
  <si>
    <t>Jan. 12, 2017USD ($)BTU$ / item</t>
  </si>
  <si>
    <t>Feb. 24, 2016USD ($)Boe$ / item</t>
  </si>
  <si>
    <t>Feb. 02, 2016USD ($)BTU$ / item</t>
  </si>
  <si>
    <t>Mar. 31, 2016Boe$ / item</t>
  </si>
  <si>
    <t>Feb. 28, 2016$ / item</t>
  </si>
  <si>
    <t>Derivative, Number of Options Rolled</t>
  </si>
  <si>
    <t>Henry Hub Natural Gas Future ("NG") Contracts [Member] | Put Option [Member]</t>
  </si>
  <si>
    <t>Payments for Derivative Instrument, Investing Activities | $</t>
  </si>
  <si>
    <t>Derivative, Nonmonetary Notional Amount, Energy Measure | BTU</t>
  </si>
  <si>
    <t>Derivative, Price Risk Option Strike Price</t>
  </si>
  <si>
    <t>Henry Hub Natural Gas Future ("NG") Contracts [Member] | Call Option [Member]</t>
  </si>
  <si>
    <t>Proceeds from Derivative Instrument, Investing Activities | $</t>
  </si>
  <si>
    <t>Brent Oil Future Contracts [Member]</t>
  </si>
  <si>
    <t>Derivative, Nonmonetary Notional Amount, Energy Measure | Boe</t>
  </si>
  <si>
    <t>Brent Oil Future Contracts [Member] | Minimum [Member]</t>
  </si>
  <si>
    <t>Brent Oil Future Contracts [Member] | Maximum [Member]</t>
  </si>
  <si>
    <t>Brent Oil Future Contracts [Member] | Call Option [Member]</t>
  </si>
  <si>
    <t>Rolled Two Existing Options [Member]</t>
  </si>
  <si>
    <t>Rolled Two Existing Options [Member] | Minimum [Member]</t>
  </si>
  <si>
    <t>Rolled Two Existing Options [Member] | Maximum [Member]</t>
  </si>
  <si>
    <t>Before Rolling Two Existing Options [Member] | Minimum [Member]</t>
  </si>
  <si>
    <t>Before Rolling Two Existing Options [Member] | Maximum [Member]</t>
  </si>
  <si>
    <t>Short Risk Reversal Transactions, Rolling Existing Call Option 1 [Member]</t>
  </si>
  <si>
    <t>Short Risk Reversal Transactions, Rolling Existing Call Option 1 [Member] | Minimum [Member]</t>
  </si>
  <si>
    <t>Short Risk Reversal Transactions, Rolling Existing Call Option 1 [Member] | Maximum [Member]</t>
  </si>
  <si>
    <t>Short Risk Reversal Transactions, Rolling Existing Call Option 2 [Member]</t>
  </si>
  <si>
    <t>Short Risk Reversal Transactions, Rolling Existing Call Option 2 [Member] | Minimum [Member]</t>
  </si>
  <si>
    <t>Short Risk Reversal Transactions, Rolling Existing Call Option 2 [Member] | Maximum [Member]</t>
  </si>
  <si>
    <t>Note 5 - Fair Value of Financial Instruments - Financial Assets and Liabilities at Fair Value (Details) - USD ($) $ in Thousands</t>
  </si>
  <si>
    <t>Reported Value Measurement [Member]</t>
  </si>
  <si>
    <t>Total, net</t>
  </si>
  <si>
    <t>Cash equivalents (including restricted cash accounts)</t>
  </si>
  <si>
    <t>Derivative Asset, Current</t>
  </si>
  <si>
    <t>Reported Value Measurement [Member] | Contingent Receivable [Member]</t>
  </si>
  <si>
    <t>[2]</t>
  </si>
  <si>
    <t>Reported Value Measurement [Member] | Contingent Payable [Member]</t>
  </si>
  <si>
    <t>Derivative Liability, Current</t>
  </si>
  <si>
    <t>Reported Value Measurement [Member] | Currency Forward Contracts [Member]</t>
  </si>
  <si>
    <t>[3]</t>
  </si>
  <si>
    <t>Reported Value Measurement [Member] | Warrant [Member]</t>
  </si>
  <si>
    <t>Estimate of Fair Value Measurement [Member]</t>
  </si>
  <si>
    <t>Estimate of Fair Value Measurement [Member] | Contingent Receivable [Member]</t>
  </si>
  <si>
    <t>Estimate of Fair Value Measurement [Member] | Contingent Payable [Member]</t>
  </si>
  <si>
    <t>Estimate of Fair Value Measurement [Member] | Currency Forward Contracts [Member]</t>
  </si>
  <si>
    <t>Estimate of Fair Value Measurement [Member] | Warrant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ontingent Payable [Member]</t>
  </si>
  <si>
    <t>Estimate of Fair Value Measurement [Member] | Fair Value, Inputs, Level 1 [Member] | Currency Forward Contracts [Member]</t>
  </si>
  <si>
    <t>Estimate of Fair Value Measurement [Member] | Fair Value, Inputs, Level 1 [Member] | Warrant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ontingent Payable [Member]</t>
  </si>
  <si>
    <t>Estimate of Fair Value Measurement [Member] | Fair Value, Inputs, Level 2 [Member] | Currency Forward Contracts [Member]</t>
  </si>
  <si>
    <t>Estimate of Fair Value Measurement [Member] | Fair Value, Inputs, Level 2 [Member] | Warrant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ontingent Payable [Member]</t>
  </si>
  <si>
    <t>Estimate of Fair Value Measurement [Member] | Fair Value, Inputs, Level 3 [Member] | Currency Forward Contracts [Member]</t>
  </si>
  <si>
    <t>Estimate of Fair Value Measurement [Member] | Fair Value, Inputs, Level 3 [Member] | Warrant [Member]</t>
  </si>
  <si>
    <t>These amounts relate to natural gas put options, valued primarily based on observable inputs, including spot prices on related commodity indices, and are included within Prepaid expenses and other on June 30, 2017 in the consolidated balance sheets with the corresponding gain or loss being recognized within Derivatives and foreign currency transaction gains (losses) in the consolidated statement of operations and comprehensive income.</t>
  </si>
  <si>
    <t>These amounts relate to contingent receivables and payables relating to the Viridity acquisition and Guadeloupe power plant purchase transaction, valued primarily based on unobservable inputs and are included within Prepaid expenses and other, Accounts payable and accrued expenses and Other long-term liabilities on June 30, 2017 and within Prepaid expenses and other and Other long-term liabilities on December 31, 2016 in the consolidated balance sheets with the corresponding gain or loss being recognized within Derivatives and foreign currency transaction gains (losses) in the consolidated statement of operations and comprehensive income.</t>
  </si>
  <si>
    <t>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on June 30, 2017 and December 31, 2016, in the consolidated balance sheet with the corresponding gain or loss being recognized within Derivatives and foreign currency transaction gains (losses) in the consolidated statement of operations and comprehensive income.</t>
  </si>
  <si>
    <t>Note 5 - Fair Value of Financial Instruments - Amounts of Gain (Loss) Recognized in Condensed Consolidated Statements on Derivative Instruments Not Designated as Hedges (Details) - USD ($) $ in Thousands</t>
  </si>
  <si>
    <t>Amount of gain (loss) recognized</t>
  </si>
  <si>
    <t>Foreign Currency Gain (Loss) [Member] | Put Options on Natural Gas Price [Member]</t>
  </si>
  <si>
    <t>Foreign Currency Gain (Loss) [Member] | Call Option on Natural Gas Price [Member]</t>
  </si>
  <si>
    <t>Foreign Currency Gain (Loss) [Member] | Call and Put Options on Oil Price [Member]</t>
  </si>
  <si>
    <t>Foreign Currency Gain (Loss) [Member] | Contingent Considerations [Member]</t>
  </si>
  <si>
    <t>Foreign Currency Gain (Loss) [Member] | Currency Forward Contracts [Member]</t>
  </si>
  <si>
    <t>Note 5 - Fair Value of Financial Instruments - Fair Value of Long-term Debt Approximates Its Carrying Amount, Exceptions (Details) - USD ($) $ in Millions</t>
  </si>
  <si>
    <t>Fair value levels-secured, unsecured and long term debt</t>
  </si>
  <si>
    <t>Olkaria III DEG [Member]</t>
  </si>
  <si>
    <t>Olkaria III DEG [Member] | Estimate of Fair Value Measurement [Member]</t>
  </si>
  <si>
    <t>Loans</t>
  </si>
  <si>
    <t>Olkaria III DEG [Member] | Reported Value Measurement [Member]</t>
  </si>
  <si>
    <t>Olkaria III OPIC [Member]</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Amatitlan Loan [Member]</t>
  </si>
  <si>
    <t>Amatitlan Loan [Member] | Estimate of Fair Value Measurement [Member]</t>
  </si>
  <si>
    <t>Amatitlan Loan [Member] | Reported Value Measurement [Member]</t>
  </si>
  <si>
    <t>Ormat Funding Corp [Member]</t>
  </si>
  <si>
    <t>Ormat Funding Corp [Member] | Estimate of Fair Value Measurement [Member]</t>
  </si>
  <si>
    <t>Notes</t>
  </si>
  <si>
    <t>Ormat Funding Corp [Member] | Reported Value Measurement [Member]</t>
  </si>
  <si>
    <t>Orcal Geothermal Inc [Member]</t>
  </si>
  <si>
    <t>Orcal Geothermal Inc [Member] | Estimate of Fair Value Measurement [Member]</t>
  </si>
  <si>
    <t>Orcal Geothermal Inc [Member] | Reported Value Measurement [Member]</t>
  </si>
  <si>
    <t>OFC Two Senior Secured Notes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Senior Unsecured Bonds [Member] | Estimate of Fair Value Measurement [Member]</t>
  </si>
  <si>
    <t>Senior Unsecured Bonds</t>
  </si>
  <si>
    <t>Senior Unsecured Bonds [Member] | Reported Value Measurement [Member]</t>
  </si>
  <si>
    <t>Note 5 - Fair Value of Financial Instruments - Fair Value of Financial Instruments (Details) - USD ($) $ in Millions</t>
  </si>
  <si>
    <t>Deposits</t>
  </si>
  <si>
    <t>Revolving lines of credit</t>
  </si>
  <si>
    <t>Fair Value, Inputs, Level 1 [Member]</t>
  </si>
  <si>
    <t>Fair Value, Inputs, Level 2 [Member]</t>
  </si>
  <si>
    <t>Fair Value, Inputs, Level 3 [Member]</t>
  </si>
  <si>
    <t>Olkaria III DEG [Member] | Fair Value, Inputs, Level 1 [Member]</t>
  </si>
  <si>
    <t>Olkaria III DEG [Member] | Fair Value, Inputs, Level 2 [Member]</t>
  </si>
  <si>
    <t>Olkaria III DEG [Member] | Fair Value, Inputs, Level 3 [Member]</t>
  </si>
  <si>
    <t>Olkaria III OPIC [Member] | Fair Value, Inputs, Level 1 [Member]</t>
  </si>
  <si>
    <t>Olkaria III OPIC [Member] | Fair Value, Inputs, Level 2 [Member]</t>
  </si>
  <si>
    <t>Olkaria III OPIC [Member] | Fair Value, Inputs, Level 3 [Member]</t>
  </si>
  <si>
    <t>Olkaria IV Loan - DEG 2 [Member] | Fair Value, Inputs, Level 1 [Member]</t>
  </si>
  <si>
    <t>Olkaria IV Loan - DEG 2 [Member] | Fair Value, Inputs, Level 2 [Member]</t>
  </si>
  <si>
    <t>Olkaria IV Loan - DEG 2 [Member] | Fair Value, Inputs, Level 3 [Member]</t>
  </si>
  <si>
    <t>Amatitlan Loan [Member] | Fair Value, Inputs, Level 1 [Member]</t>
  </si>
  <si>
    <t>Amatitlan Loan [Member] | Fair Value, Inputs, Level 2 [Member]</t>
  </si>
  <si>
    <t>Amatitlan Loan [Member] | Fair Value, Inputs, Level 3 [Member]</t>
  </si>
  <si>
    <t>Ormat Funding Corp [Member] | Fair Value, Inputs, Level 1 [Member]</t>
  </si>
  <si>
    <t>Ormat Funding Corp [Member] | Fair Value, Inputs, Level 2 [Member]</t>
  </si>
  <si>
    <t>Ormat Funding Corp [Member] | Fair Value, Inputs, Level 3 [Member]</t>
  </si>
  <si>
    <t>Orcal Geothermal Inc [Member] | Fair Value, Inputs, Level 1 [Member]</t>
  </si>
  <si>
    <t>Orcal Geothermal Inc [Member] | Fair Value, Inputs, Level 2 [Member]</t>
  </si>
  <si>
    <t>Orcal Geothermal Inc [Member] | Fair Value, Inputs, Level 3 [Member]</t>
  </si>
  <si>
    <t>OFC Two Senior Secured Notes [Member] | Fair Value, Inputs, Level 1 [Member]</t>
  </si>
  <si>
    <t>OFC Two Senior Secured Notes [Member] | Fair Value, Inputs, Level 2 [Member]</t>
  </si>
  <si>
    <t>OFC Two Senior Secured Notes [Member] | Fair Value, Inputs, Level 3 [Member]</t>
  </si>
  <si>
    <t>Don A. Campbell 1 ("DAC1") [Member] | Fair Value, Inputs, Level 1 [Member]</t>
  </si>
  <si>
    <t>Don A. Campbell 1 ("DAC1") [Member] | Fair Value, Inputs, Level 2 [Member]</t>
  </si>
  <si>
    <t>Don A. Campbell 1 ("DAC1") [Member] | Fair Value, Inputs, Level 3 [Member]</t>
  </si>
  <si>
    <t>Senior Unsecured Bonds [Member] | Fair Value, Inputs, Level 1 [Member]</t>
  </si>
  <si>
    <t>Senior Unsecured Bonds [Member] | Fair Value, Inputs, Level 2 [Member]</t>
  </si>
  <si>
    <t>Senior Unsecured Bonds [Member] | Fair Value, Inputs, Level 3 [Member]</t>
  </si>
  <si>
    <t>Other Long-term Debt [Member]</t>
  </si>
  <si>
    <t>Other Long-term Debt [Member] | Fair Value, Inputs, Level 1 [Member]</t>
  </si>
  <si>
    <t>Other Long-term Debt [Member] | Fair Value, Inputs, Level 2 [Member]</t>
  </si>
  <si>
    <t>Other Long-term Debt [Member] | Fair Value, Inputs, Level 3 [Member]</t>
  </si>
  <si>
    <t>Note 6 - Stock-based Compensation (Details Textual) - shares</t>
  </si>
  <si>
    <t>1 Months Ended</t>
  </si>
  <si>
    <t>12 Months Ended</t>
  </si>
  <si>
    <t>May 31, 2012</t>
  </si>
  <si>
    <t>Dec. 31, 2004</t>
  </si>
  <si>
    <t>2004 Stock Incentive Plan [Member] | Stock Options And Stock Appreciation Rights [Member]</t>
  </si>
  <si>
    <t>Share-based Compensation Arrangement by Share-based Payment Award, Number of Shares Authorized</t>
  </si>
  <si>
    <t>2004 Stock Incentive Plan [Member] | Stock Options And Stock Appreciation Rights [Member] | Share-based Compensation Award, Tranche One [Member]</t>
  </si>
  <si>
    <t>Share-based Compensation Arrangement by Share-based Payment Award, Award Vesting Period</t>
  </si>
  <si>
    <t>2 years</t>
  </si>
  <si>
    <t>Share-based Compensation Arrangement by Share-based Payment Award, Award Vesting Rights, Percentage</t>
  </si>
  <si>
    <t>25.00%</t>
  </si>
  <si>
    <t>2004 Stock Incentive Plan [Member] | Stock Options And Stock Appreciation Rights [Member] | Share-based Compensation Award, Tranche Two [Member]</t>
  </si>
  <si>
    <t>3 years</t>
  </si>
  <si>
    <t>2004 Stock Incentive Plan [Member] | Stock Options And Stock Appreciation Rights [Member] | Share-based Compensation Award, Tranche Three [Member]</t>
  </si>
  <si>
    <t>4 years</t>
  </si>
  <si>
    <t>50.00%</t>
  </si>
  <si>
    <t>2004 Stock Incentive Plan [Member] | Employee Stock Option [Member] | Non Employee Director [Member]</t>
  </si>
  <si>
    <t>1 year</t>
  </si>
  <si>
    <t>Share-based Compensation Arrangement by Share-based Payment Award, Expiration Period</t>
  </si>
  <si>
    <t>10 years</t>
  </si>
  <si>
    <t>2012 Stock Incentive Plan [Member] | Minimum [Member]</t>
  </si>
  <si>
    <t>6 years</t>
  </si>
  <si>
    <t>2012 Stock Incentive Plan [Member] | Maximum [Member]</t>
  </si>
  <si>
    <t>2012 Stock Incentive Plan [Member] | Officer [Member]</t>
  </si>
  <si>
    <t>2012 Stock Incentive Plan [Member] | Stock Options And Stock Appreciation Rights [Member]</t>
  </si>
  <si>
    <t>2012 Stock Incentive Plan [Member] | Stock Options And Stock Appreciation Rights [Member] | Share-based Compensation Award, Tranche One [Member]</t>
  </si>
  <si>
    <t>2012 Stock Incentive Plan [Member] | Stock Options And Stock Appreciation Rights [Member] | Share-based Compensation Award, Tranche Two [Member]</t>
  </si>
  <si>
    <t>2012 Stock Incentive Plan [Member] | Stock Options And Stock Appreciation Rights [Member] | Share-based Compensation Award, Tranche Three [Member]</t>
  </si>
  <si>
    <t>2012 Stock Incentive Plan [Member] | Employee Stock Option [Member] | Non Employee Director [Member]</t>
  </si>
  <si>
    <t>Note 7 - Interest Expense, Net - Components of Interest Expense (Details) - USD ($) $ in Thousands</t>
  </si>
  <si>
    <t>Interest related to sale of tax benefits</t>
  </si>
  <si>
    <t>Interest expense</t>
  </si>
  <si>
    <t>Less — amount capitalized</t>
  </si>
  <si>
    <t>Note 8 - Earnings Per Share (Details Textual) - shares</t>
  </si>
  <si>
    <t>Antidilutive Securities Excluded from Computation of Earnings Per Share, Amount</t>
  </si>
  <si>
    <t>Note 8 - Earnings Per Share - Shares Used to Calculate Earnings Per Share (Details) - shares shares in Thousands</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9 - Business Segments (Details Textual) $ in Thousands</t>
  </si>
  <si>
    <t>Number of Reportable Segments</t>
  </si>
  <si>
    <t>Electricity [Member]</t>
  </si>
  <si>
    <t>Note 9 - Business Segments - Summarized Financial Information Concerning Reportable Segments (Details) - USD ($) $ in Thousands</t>
  </si>
  <si>
    <t>Segment assets at period end</t>
  </si>
  <si>
    <t>Net revenues</t>
  </si>
  <si>
    <t>Electricity [Member] | Intersegment Eliminations [Member]</t>
  </si>
  <si>
    <t>Product Segment [Member]</t>
  </si>
  <si>
    <t>Product Segment [Member] | Intersegment Eliminations [Member]</t>
  </si>
  <si>
    <t>Note 9 - Business Segments - Reconciling Information Between Reportable Segments and Consolidated Totals (Details) - USD ($) $ in Thousands</t>
  </si>
  <si>
    <t>Revenues</t>
  </si>
  <si>
    <t>Total consolidated income before income taxes and equity in income of investees</t>
  </si>
  <si>
    <t>Consolidation, Eliminations [Member]</t>
  </si>
  <si>
    <t>Note 10 - Commitments and Contingencies (Details Textual) - Former Local Sales Representative vs. Ormat [Member] - Pending Litigation [Member] $ in Millions</t>
  </si>
  <si>
    <t>Mar. 29, 2016USD ($)</t>
  </si>
  <si>
    <t>Loss Contingency, Damages Sought, Value</t>
  </si>
  <si>
    <t>Loss Contingency, Additional Damages Sought for Ormat Geothermal Products Sales in Chile, Percent</t>
  </si>
  <si>
    <t>3.75%</t>
  </si>
  <si>
    <t>Loss Contingency, Damages Sought, Ormat Geothermal Products Sales in Chile, Period</t>
  </si>
  <si>
    <t>Note 11 - Income Taxes (Details Textual) - USD ($) $ in Millions</t>
  </si>
  <si>
    <t>Jun. 20, 2017</t>
  </si>
  <si>
    <t>Mar. 31, 2017</t>
  </si>
  <si>
    <t>Deferred Tax Liabilities, Undistributed Foreign Earnings</t>
  </si>
  <si>
    <t>Valuation Allowance, Deferred Tax Asset, Increase (Decrease), Amount</t>
  </si>
  <si>
    <t>Accrued Estimated Foreign Tax Withholdings</t>
  </si>
  <si>
    <t>Deferred Tax Assets, Tax Credit Carryforwards, Foreign</t>
  </si>
  <si>
    <t>Deferred Tax Assets, Valuation Allowance</t>
  </si>
  <si>
    <t>Effective Income Tax Rate Reconciliation, Percent</t>
  </si>
  <si>
    <t>14.20%</t>
  </si>
  <si>
    <t>23.20%</t>
  </si>
  <si>
    <t>17.70%</t>
  </si>
  <si>
    <t>23.10%</t>
  </si>
  <si>
    <t>Effective Income Tax Rate Reconciliation, at Federal Statutory Income Tax Rate, Percent</t>
  </si>
  <si>
    <t>35.00%</t>
  </si>
  <si>
    <t>Effective Income Tax Rate Reconciliation, Tax Exempt Income, Amount</t>
  </si>
  <si>
    <t>Undistributed Earnings of Foreign Subsidiaries</t>
  </si>
  <si>
    <t>Investment Tax Credit Carryforward [Member]</t>
  </si>
  <si>
    <t>Deferred Tax Assets, Investments</t>
  </si>
  <si>
    <t>Tax Credit Carryforward Expiration Period</t>
  </si>
  <si>
    <t>20 years</t>
  </si>
  <si>
    <t>General Business Tax Credit Carryforward [Member]</t>
  </si>
  <si>
    <t>Minimum [Member] | Investment Tax Credit Carryforward [Member]</t>
  </si>
  <si>
    <t>Tax Credit Carryforward Expiration Year</t>
  </si>
  <si>
    <t>Minimum [Member] | General Business Tax Credit Carryforward [Member]</t>
  </si>
  <si>
    <t>Maximum [Member] | Investment Tax Credit Carryforward [Member]</t>
  </si>
  <si>
    <t>Maximum [Member] | General Business Tax Credit Carryforward [Member]</t>
  </si>
  <si>
    <t>Deferred Tax Assets, Tax Credit Carryforwards, General Business</t>
  </si>
  <si>
    <t>Domestic Tax Authority [Member]</t>
  </si>
  <si>
    <t>Operating Loss Carryforwards</t>
  </si>
  <si>
    <t>Domestic Tax Authority [Member] | Minimum [Member]</t>
  </si>
  <si>
    <t>Domestic Tax Authority [Member] | Maximum [Member]</t>
  </si>
  <si>
    <t>State and Local Jurisdiction [Member]</t>
  </si>
  <si>
    <t>State and Local Jurisdiction [Member] | Minimum [Member]</t>
  </si>
  <si>
    <t>State and Local Jurisdiction [Member] | Maximum [Member]</t>
  </si>
  <si>
    <t>Foreign Tax Authority [Member] | Kenya Revenue Authority [Member]</t>
  </si>
  <si>
    <t>Income Tax Examination, Penalties Paid</t>
  </si>
  <si>
    <t>Investment Deduction Percentage</t>
  </si>
  <si>
    <t>150.00%</t>
  </si>
  <si>
    <t>Income Tax Examination, Interest Expense</t>
  </si>
  <si>
    <t>ISRAEL</t>
  </si>
  <si>
    <t>National Corporate Tax Rate</t>
  </si>
  <si>
    <t>16.00%</t>
  </si>
  <si>
    <t>KENYA</t>
  </si>
  <si>
    <t>37.50%</t>
  </si>
  <si>
    <t>U.S. Foreign Tax Credits [Member]</t>
  </si>
  <si>
    <t>Current Year Projected Activity [Member]</t>
  </si>
  <si>
    <t>Note 12 - Subsequent Events (Details Textual) $ / shares in Units, $ in Thousands, shares in Millions</t>
  </si>
  <si>
    <t>Aug. 03, 2017USD ($)$ / shares</t>
  </si>
  <si>
    <t>Jul. 10, 2017USD ($)</t>
  </si>
  <si>
    <t>May 04, 2017shares</t>
  </si>
  <si>
    <t>Jun. 30, 2017$ / shares</t>
  </si>
  <si>
    <t>Jun. 30, 2016$ / shares</t>
  </si>
  <si>
    <t>Jun. 30, 2017USD ($)$ / shares</t>
  </si>
  <si>
    <t>Jun. 30, 2016USD ($)$ / shares</t>
  </si>
  <si>
    <t>Dividends, Common Stock</t>
  </si>
  <si>
    <t>Common Stock, Dividends, Per Share, Declared | $ / shares</t>
  </si>
  <si>
    <t>Voting Rights, Number of Directors Designated</t>
  </si>
  <si>
    <t>Number of Directors after Acquisition Transaction</t>
  </si>
  <si>
    <t>ORIX Corporation [Member]</t>
  </si>
  <si>
    <t>Number of Shares Purchased by Investor | shares</t>
  </si>
  <si>
    <t>Percentage Ownership in Company Purchased by Investor</t>
  </si>
  <si>
    <t>22.00%</t>
  </si>
  <si>
    <t>Voting Rights, Effective Rate Cap</t>
  </si>
  <si>
    <t>Subsequent Event [Member]</t>
  </si>
  <si>
    <t>Subsequent Event [Member] | Ormat Nevada ORTP LLC [Member] | ORTP Transaction [Member]</t>
  </si>
  <si>
    <t>Payments to Acquire Interest in Joint Ventu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991028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29</v>
      </c>
      <c r="B1" s="2" t="s">
        <v>2</v>
      </c>
      <c r="D1" s="2" t="s">
        <v>30</v>
      </c>
    </row>
    <row r="2" spans="1:4">
      <c r="A2" s="3" t="s">
        <v>31</v>
      </c>
    </row>
    <row r="3" spans="1:4">
      <c r="A3" s="4" t="s">
        <v>32</v>
      </c>
      <c r="B3" s="7" t="n">
        <v>118390</v>
      </c>
      <c r="D3" s="7" t="n">
        <v>230214</v>
      </c>
    </row>
    <row r="4" spans="1:4">
      <c r="A4" s="4" t="s">
        <v>33</v>
      </c>
      <c r="B4" s="5" t="n">
        <v>49510</v>
      </c>
      <c r="D4" s="5" t="n">
        <v>34262</v>
      </c>
    </row>
    <row r="5" spans="1:4">
      <c r="A5" s="3" t="s">
        <v>34</v>
      </c>
    </row>
    <row r="6" spans="1:4">
      <c r="A6" s="4" t="s">
        <v>35</v>
      </c>
      <c r="B6" s="5" t="n">
        <v>79587</v>
      </c>
      <c r="D6" s="5" t="n">
        <v>80807</v>
      </c>
    </row>
    <row r="7" spans="1:4">
      <c r="A7" s="4" t="s">
        <v>36</v>
      </c>
      <c r="B7" s="5" t="n">
        <v>20128</v>
      </c>
      <c r="D7" s="5" t="n">
        <v>17482</v>
      </c>
    </row>
    <row r="8" spans="1:4">
      <c r="A8" s="4" t="s">
        <v>37</v>
      </c>
      <c r="B8" s="5" t="n">
        <v>18569</v>
      </c>
      <c r="D8" s="5" t="n">
        <v>12000</v>
      </c>
    </row>
    <row r="9" spans="1:4">
      <c r="A9" s="4" t="s">
        <v>38</v>
      </c>
      <c r="B9" s="5" t="n">
        <v>59901</v>
      </c>
      <c r="D9" s="5" t="n">
        <v>52198</v>
      </c>
    </row>
    <row r="10" spans="1:4">
      <c r="A10" s="4" t="s">
        <v>39</v>
      </c>
      <c r="B10" s="5" t="n">
        <v>41151</v>
      </c>
      <c r="D10" s="5" t="n">
        <v>45867</v>
      </c>
    </row>
    <row r="11" spans="1:4">
      <c r="A11" s="4" t="s">
        <v>40</v>
      </c>
      <c r="B11" s="5" t="n">
        <v>387236</v>
      </c>
      <c r="D11" s="5" t="n">
        <v>472830</v>
      </c>
    </row>
    <row r="12" spans="1:4">
      <c r="A12" s="4" t="s">
        <v>41</v>
      </c>
      <c r="B12" s="5" t="n">
        <v>13957</v>
      </c>
      <c r="D12" s="4" t="s">
        <v>42</v>
      </c>
    </row>
    <row r="13" spans="1:4">
      <c r="A13" s="4" t="s">
        <v>43</v>
      </c>
      <c r="B13" s="5" t="n">
        <v>18125</v>
      </c>
      <c r="D13" s="5" t="n">
        <v>18553</v>
      </c>
    </row>
    <row r="14" spans="1:4">
      <c r="A14" s="4" t="s">
        <v>44</v>
      </c>
      <c r="B14" s="5" t="n">
        <v>43598</v>
      </c>
      <c r="D14" s="5" t="n">
        <v>43773</v>
      </c>
    </row>
    <row r="15" spans="1:4">
      <c r="A15" s="4" t="s">
        <v>45</v>
      </c>
      <c r="B15" s="5" t="n">
        <v>1526485</v>
      </c>
      <c r="D15" s="5" t="n">
        <v>1556378</v>
      </c>
    </row>
    <row r="16" spans="1:4">
      <c r="A16" s="4" t="s">
        <v>46</v>
      </c>
      <c r="B16" s="5" t="n">
        <v>408939</v>
      </c>
      <c r="D16" s="5" t="n">
        <v>306709</v>
      </c>
    </row>
    <row r="17" spans="1:4">
      <c r="A17" s="4" t="s">
        <v>47</v>
      </c>
      <c r="B17" s="5" t="n">
        <v>5186</v>
      </c>
      <c r="D17" s="5" t="n">
        <v>3923</v>
      </c>
    </row>
    <row r="18" spans="1:4">
      <c r="A18" s="4" t="s">
        <v>48</v>
      </c>
      <c r="B18" s="5" t="n">
        <v>86986</v>
      </c>
      <c r="D18" s="5" t="n">
        <v>52753</v>
      </c>
    </row>
    <row r="19" spans="1:4">
      <c r="A19" s="4" t="s">
        <v>49</v>
      </c>
      <c r="B19" s="5" t="n">
        <v>20121</v>
      </c>
      <c r="D19" s="5" t="n">
        <v>6650</v>
      </c>
    </row>
    <row r="20" spans="1:4">
      <c r="A20" s="4" t="s">
        <v>50</v>
      </c>
      <c r="B20" s="5" t="n">
        <v>2510633</v>
      </c>
      <c r="C20" s="4" t="s">
        <v>51</v>
      </c>
      <c r="D20" s="5" t="n">
        <v>2461569</v>
      </c>
    </row>
    <row r="21" spans="1:4">
      <c r="A21" s="3" t="s">
        <v>52</v>
      </c>
    </row>
    <row r="22" spans="1:4">
      <c r="A22" s="4" t="s">
        <v>53</v>
      </c>
      <c r="B22" s="5" t="n">
        <v>101827</v>
      </c>
      <c r="D22" s="5" t="n">
        <v>91650</v>
      </c>
    </row>
    <row r="23" spans="1:4">
      <c r="A23" s="4" t="s">
        <v>54</v>
      </c>
      <c r="B23" s="5" t="n">
        <v>30000</v>
      </c>
      <c r="D23" s="4" t="s">
        <v>42</v>
      </c>
    </row>
    <row r="24" spans="1:4">
      <c r="A24" s="4" t="s">
        <v>55</v>
      </c>
      <c r="B24" s="5" t="n">
        <v>17574</v>
      </c>
      <c r="D24" s="5" t="n">
        <v>31630</v>
      </c>
    </row>
    <row r="25" spans="1:4">
      <c r="A25" s="3" t="s">
        <v>56</v>
      </c>
    </row>
    <row r="26" spans="1:4">
      <c r="A26" s="4" t="s">
        <v>57</v>
      </c>
      <c r="B26" s="5" t="n">
        <v>32608</v>
      </c>
      <c r="D26" s="5" t="n">
        <v>32234</v>
      </c>
    </row>
    <row r="27" spans="1:4">
      <c r="A27" s="4" t="s">
        <v>58</v>
      </c>
      <c r="B27" s="5" t="n">
        <v>21495</v>
      </c>
      <c r="D27" s="5" t="n">
        <v>21495</v>
      </c>
    </row>
    <row r="28" spans="1:4">
      <c r="A28" s="4" t="s">
        <v>59</v>
      </c>
      <c r="B28" s="5" t="n">
        <v>10673</v>
      </c>
      <c r="D28" s="5" t="n">
        <v>12242</v>
      </c>
    </row>
    <row r="29" spans="1:4">
      <c r="A29" s="4" t="s">
        <v>60</v>
      </c>
      <c r="B29" s="5" t="n">
        <v>214177</v>
      </c>
      <c r="D29" s="5" t="n">
        <v>189251</v>
      </c>
    </row>
    <row r="30" spans="1:4">
      <c r="A30" s="3" t="s">
        <v>61</v>
      </c>
    </row>
    <row r="31" spans="1:4">
      <c r="A31" s="4" t="s">
        <v>62</v>
      </c>
      <c r="B31" s="5" t="n">
        <v>334365</v>
      </c>
      <c r="D31" s="5" t="n">
        <v>350388</v>
      </c>
    </row>
    <row r="32" spans="1:4">
      <c r="A32" s="4" t="s">
        <v>63</v>
      </c>
      <c r="B32" s="5" t="n">
        <v>252085</v>
      </c>
      <c r="D32" s="5" t="n">
        <v>261845</v>
      </c>
    </row>
    <row r="33" spans="1:4">
      <c r="A33" s="4" t="s">
        <v>64</v>
      </c>
      <c r="B33" s="5" t="n">
        <v>203678</v>
      </c>
      <c r="D33" s="5" t="n">
        <v>203577</v>
      </c>
    </row>
    <row r="34" spans="1:4">
      <c r="A34" s="4" t="s">
        <v>65</v>
      </c>
      <c r="B34" s="5" t="n">
        <v>52742</v>
      </c>
      <c r="D34" s="5" t="n">
        <v>57063</v>
      </c>
    </row>
    <row r="35" spans="1:4">
      <c r="A35" s="4" t="s">
        <v>66</v>
      </c>
      <c r="B35" s="4" t="s">
        <v>42</v>
      </c>
      <c r="D35" s="5" t="n">
        <v>11081</v>
      </c>
    </row>
    <row r="36" spans="1:4">
      <c r="A36" s="4" t="s">
        <v>67</v>
      </c>
      <c r="B36" s="5" t="n">
        <v>48810</v>
      </c>
      <c r="D36" s="5" t="n">
        <v>54662</v>
      </c>
    </row>
    <row r="37" spans="1:4">
      <c r="A37" s="4" t="s">
        <v>68</v>
      </c>
      <c r="B37" s="5" t="n">
        <v>53036</v>
      </c>
      <c r="D37" s="5" t="n">
        <v>54561</v>
      </c>
    </row>
    <row r="38" spans="1:4">
      <c r="A38" s="4" t="s">
        <v>69</v>
      </c>
      <c r="B38" s="5" t="n">
        <v>44113</v>
      </c>
      <c r="D38" s="5" t="n">
        <v>35382</v>
      </c>
    </row>
    <row r="39" spans="1:4">
      <c r="A39" s="4" t="s">
        <v>70</v>
      </c>
      <c r="B39" s="5" t="n">
        <v>6015</v>
      </c>
      <c r="D39" s="5" t="n">
        <v>5738</v>
      </c>
    </row>
    <row r="40" spans="1:4">
      <c r="A40" s="4" t="s">
        <v>71</v>
      </c>
      <c r="B40" s="5" t="n">
        <v>21025</v>
      </c>
      <c r="D40" s="5" t="n">
        <v>18600</v>
      </c>
    </row>
    <row r="41" spans="1:4">
      <c r="A41" s="4" t="s">
        <v>72</v>
      </c>
      <c r="B41" s="5" t="n">
        <v>24267</v>
      </c>
      <c r="D41" s="5" t="n">
        <v>23348</v>
      </c>
    </row>
    <row r="42" spans="1:4">
      <c r="A42" s="4" t="s">
        <v>73</v>
      </c>
      <c r="B42" s="5" t="n">
        <v>22823</v>
      </c>
      <c r="D42" s="5" t="n">
        <v>21294</v>
      </c>
    </row>
    <row r="43" spans="1:4">
      <c r="A43" s="4" t="s">
        <v>74</v>
      </c>
      <c r="B43" s="5" t="n">
        <v>1277136</v>
      </c>
      <c r="D43" s="5" t="n">
        <v>1286790</v>
      </c>
    </row>
    <row r="44" spans="1:4">
      <c r="A44" s="4" t="s">
        <v>75</v>
      </c>
      <c r="B44" s="4" t="s">
        <v>42</v>
      </c>
      <c r="D44" s="4" t="s">
        <v>42</v>
      </c>
    </row>
    <row r="45" spans="1:4">
      <c r="A45" s="4" t="s">
        <v>76</v>
      </c>
      <c r="B45" s="5" t="n">
        <v>5898</v>
      </c>
      <c r="D45" s="5" t="n">
        <v>4772</v>
      </c>
    </row>
    <row r="46" spans="1:4">
      <c r="A46" s="3" t="s">
        <v>77</v>
      </c>
    </row>
    <row r="47" spans="1:4">
      <c r="A47" s="4" t="s">
        <v>78</v>
      </c>
      <c r="B47" s="5" t="n">
        <v>50</v>
      </c>
      <c r="D47" s="5" t="n">
        <v>50</v>
      </c>
    </row>
    <row r="48" spans="1:4">
      <c r="A48" s="4" t="s">
        <v>79</v>
      </c>
      <c r="B48" s="5" t="n">
        <v>875591</v>
      </c>
      <c r="D48" s="5" t="n">
        <v>869463</v>
      </c>
    </row>
    <row r="49" spans="1:4">
      <c r="A49" s="4" t="s">
        <v>80</v>
      </c>
      <c r="B49" s="5" t="n">
        <v>274566</v>
      </c>
      <c r="D49" s="5" t="n">
        <v>216644</v>
      </c>
    </row>
    <row r="50" spans="1:4">
      <c r="A50" s="4" t="s">
        <v>81</v>
      </c>
      <c r="B50" s="5" t="n">
        <v>-6933</v>
      </c>
      <c r="D50" s="5" t="n">
        <v>-7732</v>
      </c>
    </row>
    <row r="51" spans="1:4">
      <c r="A51" s="4" t="s">
        <v>82</v>
      </c>
      <c r="B51" s="5" t="n">
        <v>1143274</v>
      </c>
      <c r="D51" s="5" t="n">
        <v>1078425</v>
      </c>
    </row>
    <row r="52" spans="1:4">
      <c r="A52" s="4" t="s">
        <v>83</v>
      </c>
      <c r="B52" s="5" t="n">
        <v>84325</v>
      </c>
      <c r="D52" s="5" t="n">
        <v>91582</v>
      </c>
    </row>
    <row r="53" spans="1:4">
      <c r="A53" s="4" t="s">
        <v>84</v>
      </c>
      <c r="B53" s="5" t="n">
        <v>1227599</v>
      </c>
      <c r="D53" s="5" t="n">
        <v>1170007</v>
      </c>
    </row>
    <row r="54" spans="1:4">
      <c r="A54" s="4" t="s">
        <v>85</v>
      </c>
      <c r="B54" s="7" t="n">
        <v>2510633</v>
      </c>
      <c r="D54" s="7" t="n">
        <v>2461569</v>
      </c>
    </row>
    <row r="55" spans="1:4"/>
    <row r="56" spans="1:4">
      <c r="A56" s="4" t="s">
        <v>51</v>
      </c>
      <c r="B56" s="4" t="s">
        <v>86</v>
      </c>
    </row>
  </sheetData>
  <mergeCells count="3">
    <mergeCell ref="B1:C1"/>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8"/>
    <col customWidth="1" max="7" min="7" width="21"/>
    <col customWidth="1" max="8" min="8" width="21"/>
    <col customWidth="1" max="9" min="9" width="21"/>
  </cols>
  <sheetData>
    <row r="1" spans="1:9">
      <c r="A1" s="1" t="s">
        <v>291</v>
      </c>
      <c r="B1" s="2" t="s">
        <v>292</v>
      </c>
      <c r="C1" s="2" t="s">
        <v>293</v>
      </c>
      <c r="D1" s="2" t="s">
        <v>294</v>
      </c>
      <c r="E1" s="2" t="s">
        <v>295</v>
      </c>
      <c r="F1" s="2" t="s">
        <v>296</v>
      </c>
      <c r="G1" s="2" t="s">
        <v>295</v>
      </c>
      <c r="H1" s="2" t="s">
        <v>297</v>
      </c>
      <c r="I1" s="2" t="s">
        <v>298</v>
      </c>
    </row>
    <row r="2" spans="1:9">
      <c r="A2" s="4" t="s">
        <v>299</v>
      </c>
      <c r="D2" s="7" t="n">
        <v>6369000</v>
      </c>
      <c r="E2" s="7" t="n">
        <v>7890000</v>
      </c>
      <c r="F2" s="7" t="n">
        <v>17255000</v>
      </c>
      <c r="G2" s="7" t="n">
        <v>17399000</v>
      </c>
    </row>
    <row r="3" spans="1:9">
      <c r="A3" s="4" t="s">
        <v>49</v>
      </c>
      <c r="D3" s="5" t="n">
        <v>20121000</v>
      </c>
      <c r="F3" s="5" t="n">
        <v>20121000</v>
      </c>
      <c r="H3" s="7" t="n">
        <v>6650000</v>
      </c>
    </row>
    <row r="4" spans="1:9">
      <c r="A4" s="4" t="s">
        <v>300</v>
      </c>
      <c r="D4" s="5" t="n">
        <v>1000</v>
      </c>
      <c r="E4" s="5" t="n">
        <v>2000</v>
      </c>
      <c r="F4" s="5" t="n">
        <v>3000</v>
      </c>
      <c r="G4" s="5" t="n">
        <v>5000</v>
      </c>
    </row>
    <row r="5" spans="1:9">
      <c r="A5" s="4" t="s">
        <v>301</v>
      </c>
      <c r="D5" s="5" t="n">
        <v>14540000</v>
      </c>
      <c r="E5" s="5" t="n">
        <v>18401000</v>
      </c>
      <c r="F5" s="5" t="n">
        <v>29463000</v>
      </c>
      <c r="G5" s="5" t="n">
        <v>34424000</v>
      </c>
    </row>
    <row r="6" spans="1:9">
      <c r="A6" s="4" t="s">
        <v>302</v>
      </c>
      <c r="D6" s="5" t="n">
        <v>-6933000</v>
      </c>
      <c r="F6" s="5" t="n">
        <v>-6933000</v>
      </c>
      <c r="H6" s="5" t="n">
        <v>-7732000</v>
      </c>
    </row>
    <row r="7" spans="1:9">
      <c r="A7" s="4" t="s">
        <v>303</v>
      </c>
      <c r="D7" s="5" t="n">
        <v>0</v>
      </c>
      <c r="E7" s="5" t="n">
        <v>863000</v>
      </c>
      <c r="F7" s="5" t="n">
        <v>0</v>
      </c>
      <c r="G7" s="5" t="n">
        <v>1420000</v>
      </c>
    </row>
    <row r="8" spans="1:9">
      <c r="A8" s="4" t="s">
        <v>304</v>
      </c>
      <c r="D8" s="5" t="n">
        <v>118390000</v>
      </c>
      <c r="E8" s="7" t="n">
        <v>192556000</v>
      </c>
      <c r="F8" s="5" t="n">
        <v>118390000</v>
      </c>
      <c r="G8" s="7" t="n">
        <v>192556000</v>
      </c>
      <c r="H8" s="5" t="n">
        <v>230214000</v>
      </c>
      <c r="I8" s="7" t="n">
        <v>185919000</v>
      </c>
    </row>
    <row r="9" spans="1:9">
      <c r="A9" s="4" t="s">
        <v>305</v>
      </c>
      <c r="D9" s="7" t="n">
        <v>79587000</v>
      </c>
      <c r="F9" s="5" t="n">
        <v>79587000</v>
      </c>
      <c r="H9" s="7" t="n">
        <v>80807000</v>
      </c>
    </row>
    <row r="10" spans="1:9">
      <c r="A10" s="4" t="s">
        <v>306</v>
      </c>
      <c r="F10" s="7" t="n">
        <v>0</v>
      </c>
    </row>
    <row r="11" spans="1:9">
      <c r="A11" s="4" t="s">
        <v>307</v>
      </c>
    </row>
    <row r="12" spans="1:9">
      <c r="A12" s="4" t="s">
        <v>308</v>
      </c>
      <c r="F12" s="4" t="s">
        <v>309</v>
      </c>
      <c r="H12" s="4" t="s">
        <v>310</v>
      </c>
    </row>
    <row r="13" spans="1:9">
      <c r="A13" s="4" t="s">
        <v>311</v>
      </c>
    </row>
    <row r="14" spans="1:9">
      <c r="A14" s="4" t="s">
        <v>308</v>
      </c>
      <c r="D14" s="4" t="s">
        <v>312</v>
      </c>
      <c r="E14" s="4" t="s">
        <v>313</v>
      </c>
      <c r="F14" s="4" t="s">
        <v>314</v>
      </c>
      <c r="G14" s="4" t="s">
        <v>315</v>
      </c>
    </row>
    <row r="15" spans="1:9">
      <c r="A15" s="4" t="s">
        <v>316</v>
      </c>
    </row>
    <row r="16" spans="1:9">
      <c r="A16" s="4" t="s">
        <v>308</v>
      </c>
      <c r="D16" s="4" t="s">
        <v>317</v>
      </c>
      <c r="E16" s="4" t="s">
        <v>318</v>
      </c>
      <c r="F16" s="4" t="s">
        <v>319</v>
      </c>
      <c r="G16" s="4" t="s">
        <v>320</v>
      </c>
    </row>
    <row r="17" spans="1:9">
      <c r="A17" s="4" t="s">
        <v>321</v>
      </c>
    </row>
    <row r="18" spans="1:9">
      <c r="A18" s="4" t="s">
        <v>308</v>
      </c>
      <c r="D18" s="4" t="s">
        <v>322</v>
      </c>
      <c r="E18" s="4" t="s">
        <v>323</v>
      </c>
      <c r="F18" s="4" t="s">
        <v>324</v>
      </c>
      <c r="G18" s="4" t="s">
        <v>325</v>
      </c>
    </row>
    <row r="19" spans="1:9">
      <c r="A19" s="4" t="s">
        <v>326</v>
      </c>
    </row>
    <row r="20" spans="1:9">
      <c r="A20" s="4" t="s">
        <v>308</v>
      </c>
      <c r="D20" s="4" t="s">
        <v>327</v>
      </c>
      <c r="E20" s="4" t="s">
        <v>328</v>
      </c>
      <c r="F20" s="4" t="s">
        <v>329</v>
      </c>
      <c r="G20" s="4" t="s">
        <v>330</v>
      </c>
    </row>
    <row r="21" spans="1:9">
      <c r="A21" s="4" t="s">
        <v>331</v>
      </c>
    </row>
    <row r="22" spans="1:9">
      <c r="A22" s="4" t="s">
        <v>304</v>
      </c>
      <c r="D22" s="7" t="n">
        <v>31300000</v>
      </c>
      <c r="F22" s="7" t="n">
        <v>31300000</v>
      </c>
      <c r="H22" s="7" t="n">
        <v>72500000</v>
      </c>
    </row>
    <row r="23" spans="1:9">
      <c r="A23" s="4" t="s">
        <v>332</v>
      </c>
    </row>
    <row r="24" spans="1:9">
      <c r="A24" s="4" t="s">
        <v>304</v>
      </c>
      <c r="D24" s="5" t="n">
        <v>99900000</v>
      </c>
      <c r="F24" s="5" t="n">
        <v>99900000</v>
      </c>
      <c r="H24" s="5" t="n">
        <v>166200000</v>
      </c>
    </row>
    <row r="25" spans="1:9">
      <c r="A25" s="4" t="s">
        <v>305</v>
      </c>
      <c r="D25" s="5" t="n">
        <v>53500000</v>
      </c>
      <c r="F25" s="5" t="n">
        <v>53500000</v>
      </c>
      <c r="H25" s="5" t="n">
        <v>53300000</v>
      </c>
    </row>
    <row r="26" spans="1:9">
      <c r="A26" s="4" t="s">
        <v>333</v>
      </c>
    </row>
    <row r="27" spans="1:9">
      <c r="A27" s="4" t="s">
        <v>302</v>
      </c>
      <c r="D27" s="5" t="n">
        <v>-600000</v>
      </c>
      <c r="F27" s="5" t="n">
        <v>-600000</v>
      </c>
    </row>
    <row r="28" spans="1:9">
      <c r="A28" s="4" t="s">
        <v>334</v>
      </c>
    </row>
    <row r="29" spans="1:9">
      <c r="A29" s="4" t="s">
        <v>299</v>
      </c>
      <c r="D29" s="5" t="n">
        <v>-1000</v>
      </c>
      <c r="E29" s="7" t="n">
        <v>-4000</v>
      </c>
      <c r="F29" s="5" t="n">
        <v>-2000</v>
      </c>
      <c r="G29" s="7" t="n">
        <v>-5000</v>
      </c>
    </row>
    <row r="30" spans="1:9">
      <c r="A30" s="4" t="s">
        <v>301</v>
      </c>
      <c r="D30" s="5" t="n">
        <v>-3000</v>
      </c>
      <c r="E30" s="7" t="n">
        <v>-6000</v>
      </c>
      <c r="F30" s="5" t="n">
        <v>-5000</v>
      </c>
      <c r="G30" s="7" t="n">
        <v>-10000</v>
      </c>
    </row>
    <row r="31" spans="1:9">
      <c r="A31" s="4" t="s">
        <v>335</v>
      </c>
    </row>
    <row r="32" spans="1:9">
      <c r="A32" s="4" t="s">
        <v>336</v>
      </c>
      <c r="C32" s="7" t="n">
        <v>35300000</v>
      </c>
    </row>
    <row r="33" spans="1:9">
      <c r="A33" s="4" t="s">
        <v>337</v>
      </c>
      <c r="B33" s="7" t="n">
        <v>12800000</v>
      </c>
    </row>
    <row r="34" spans="1:9">
      <c r="A34" s="4" t="s">
        <v>338</v>
      </c>
      <c r="B34" s="7" t="n">
        <v>34700000</v>
      </c>
    </row>
    <row r="35" spans="1:9">
      <c r="A35" s="4" t="s">
        <v>339</v>
      </c>
      <c r="B35" s="4" t="s">
        <v>340</v>
      </c>
    </row>
    <row r="36" spans="1:9">
      <c r="A36" s="4" t="s">
        <v>341</v>
      </c>
      <c r="B36" s="7" t="n">
        <v>400000</v>
      </c>
    </row>
    <row r="37" spans="1:9">
      <c r="A37" s="4" t="s">
        <v>49</v>
      </c>
      <c r="B37" s="7" t="n">
        <v>13900000</v>
      </c>
    </row>
    <row r="38" spans="1:9">
      <c r="A38" s="4" t="s">
        <v>342</v>
      </c>
    </row>
    <row r="39" spans="1:9">
      <c r="A39" s="4" t="s">
        <v>343</v>
      </c>
      <c r="D39" s="7" t="n">
        <v>250000</v>
      </c>
      <c r="F39" s="7" t="n">
        <v>250000</v>
      </c>
      <c r="H39" s="7" t="n">
        <v>250000</v>
      </c>
    </row>
    <row r="40" spans="1:9">
      <c r="A40" s="4" t="s">
        <v>344</v>
      </c>
    </row>
    <row r="41" spans="1:9">
      <c r="A41" s="4" t="s">
        <v>345</v>
      </c>
      <c r="D41" s="5" t="n">
        <v>9</v>
      </c>
      <c r="F41" s="5" t="n">
        <v>9</v>
      </c>
    </row>
    <row r="42" spans="1:9">
      <c r="A42" s="4" t="s">
        <v>346</v>
      </c>
      <c r="D42" s="5" t="n">
        <v>150</v>
      </c>
    </row>
    <row r="43" spans="1:9">
      <c r="A43" s="4" t="s">
        <v>347</v>
      </c>
      <c r="D43" s="4" t="s">
        <v>348</v>
      </c>
    </row>
    <row r="44" spans="1:9">
      <c r="A44" s="4" t="s">
        <v>349</v>
      </c>
      <c r="D44" s="4" t="s">
        <v>350</v>
      </c>
    </row>
    <row r="45" spans="1:9">
      <c r="A45" s="4" t="s">
        <v>351</v>
      </c>
      <c r="D45" s="10" t="n">
        <v>75.5</v>
      </c>
      <c r="F45" s="10" t="n">
        <v>75.5</v>
      </c>
    </row>
    <row r="46" spans="1:9">
      <c r="A46" s="4" t="s">
        <v>352</v>
      </c>
    </row>
    <row r="47" spans="1:9">
      <c r="A47" s="4" t="s">
        <v>346</v>
      </c>
      <c r="D47" s="5" t="n">
        <v>135</v>
      </c>
    </row>
    <row r="48" spans="1:9">
      <c r="A48" s="4" t="s">
        <v>353</v>
      </c>
    </row>
    <row r="49" spans="1:9">
      <c r="A49" s="4" t="s">
        <v>346</v>
      </c>
      <c r="D49" s="5" t="n">
        <v>1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4</v>
      </c>
      <c r="B1" s="2" t="s">
        <v>2</v>
      </c>
      <c r="C1" s="2" t="s">
        <v>30</v>
      </c>
    </row>
    <row r="2" spans="1:3">
      <c r="A2" s="4" t="s">
        <v>355</v>
      </c>
      <c r="B2" s="7" t="n">
        <v>11486</v>
      </c>
      <c r="C2" s="7" t="n">
        <v>5429</v>
      </c>
    </row>
    <row r="3" spans="1:3">
      <c r="A3" s="4" t="s">
        <v>356</v>
      </c>
      <c r="B3" s="5" t="n">
        <v>7083</v>
      </c>
      <c r="C3" s="5" t="n">
        <v>6571</v>
      </c>
    </row>
    <row r="4" spans="1:3">
      <c r="A4" s="4" t="s">
        <v>152</v>
      </c>
      <c r="B4" s="7" t="n">
        <v>18569</v>
      </c>
      <c r="C4" s="7" t="n">
        <v>1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0"/>
    <col customWidth="1" max="9" min="9" width="20"/>
  </cols>
  <sheetData>
    <row r="1" spans="1:9">
      <c r="A1" s="1" t="s">
        <v>357</v>
      </c>
      <c r="B1" s="2" t="s">
        <v>358</v>
      </c>
      <c r="C1" s="2" t="s">
        <v>359</v>
      </c>
      <c r="D1" s="2" t="s">
        <v>295</v>
      </c>
      <c r="E1" s="2" t="s">
        <v>360</v>
      </c>
      <c r="F1" s="2" t="s">
        <v>295</v>
      </c>
      <c r="G1" s="2" t="s">
        <v>361</v>
      </c>
      <c r="H1" s="2" t="s">
        <v>362</v>
      </c>
      <c r="I1" s="2" t="s">
        <v>363</v>
      </c>
    </row>
    <row r="2" spans="1:9">
      <c r="A2" s="4" t="s">
        <v>364</v>
      </c>
      <c r="I2" s="5" t="n">
        <v>6</v>
      </c>
    </row>
    <row r="3" spans="1:9">
      <c r="A3" s="4" t="s">
        <v>365</v>
      </c>
      <c r="C3" s="7" t="n">
        <v>-916</v>
      </c>
      <c r="D3" s="7" t="n">
        <v>-1987</v>
      </c>
      <c r="E3" s="7" t="n">
        <v>-347</v>
      </c>
      <c r="F3" s="7" t="n">
        <v>-5166</v>
      </c>
    </row>
    <row r="4" spans="1:9">
      <c r="A4" s="4" t="s">
        <v>366</v>
      </c>
      <c r="C4" s="7" t="n">
        <v>38242</v>
      </c>
      <c r="D4" s="5" t="n">
        <v>24933</v>
      </c>
      <c r="E4" s="7" t="n">
        <v>77977</v>
      </c>
      <c r="F4" s="5" t="n">
        <v>55878</v>
      </c>
    </row>
    <row r="5" spans="1:9">
      <c r="A5" s="4" t="s">
        <v>367</v>
      </c>
    </row>
    <row r="6" spans="1:9">
      <c r="A6" s="4" t="s">
        <v>366</v>
      </c>
      <c r="G6" s="7" t="n">
        <v>14100</v>
      </c>
    </row>
    <row r="7" spans="1:9">
      <c r="A7" s="4" t="s">
        <v>368</v>
      </c>
    </row>
    <row r="8" spans="1:9">
      <c r="A8" s="4" t="s">
        <v>369</v>
      </c>
      <c r="I8" s="7" t="n">
        <v>1170000</v>
      </c>
    </row>
    <row r="9" spans="1:9">
      <c r="A9" s="4" t="s">
        <v>370</v>
      </c>
    </row>
    <row r="10" spans="1:9">
      <c r="A10" s="4" t="s">
        <v>371</v>
      </c>
      <c r="C10" s="4" t="s">
        <v>372</v>
      </c>
      <c r="E10" s="4" t="s">
        <v>372</v>
      </c>
    </row>
    <row r="11" spans="1:9">
      <c r="A11" s="4" t="s">
        <v>346</v>
      </c>
      <c r="E11" s="5" t="n">
        <v>330</v>
      </c>
    </row>
    <row r="12" spans="1:9">
      <c r="A12" s="4" t="s">
        <v>347</v>
      </c>
      <c r="E12" s="4" t="s">
        <v>373</v>
      </c>
    </row>
    <row r="13" spans="1:9">
      <c r="A13" s="4" t="s">
        <v>374</v>
      </c>
      <c r="E13" s="5" t="n">
        <v>3</v>
      </c>
    </row>
    <row r="14" spans="1:9">
      <c r="A14" s="4" t="s">
        <v>375</v>
      </c>
      <c r="E14" s="5" t="n">
        <v>110</v>
      </c>
    </row>
    <row r="15" spans="1:9">
      <c r="A15" s="4" t="s">
        <v>376</v>
      </c>
      <c r="C15" s="4" t="s">
        <v>377</v>
      </c>
      <c r="E15" s="4" t="s">
        <v>377</v>
      </c>
    </row>
    <row r="16" spans="1:9">
      <c r="A16" s="4" t="s">
        <v>378</v>
      </c>
      <c r="C16" s="4" t="s">
        <v>379</v>
      </c>
      <c r="E16" s="4" t="s">
        <v>379</v>
      </c>
    </row>
    <row r="17" spans="1:9">
      <c r="A17" s="4" t="s">
        <v>380</v>
      </c>
      <c r="G17" s="7" t="n">
        <v>255600</v>
      </c>
    </row>
    <row r="18" spans="1:9">
      <c r="A18" s="4" t="s">
        <v>381</v>
      </c>
      <c r="C18" s="7" t="n">
        <v>12500</v>
      </c>
      <c r="E18" s="7" t="n">
        <v>27400</v>
      </c>
    </row>
    <row r="19" spans="1:9">
      <c r="A19" s="4" t="s">
        <v>382</v>
      </c>
      <c r="C19" s="5" t="n">
        <v>39300</v>
      </c>
      <c r="E19" s="5" t="n">
        <v>39300</v>
      </c>
    </row>
    <row r="20" spans="1:9">
      <c r="A20" s="4" t="s">
        <v>383</v>
      </c>
    </row>
    <row r="21" spans="1:9">
      <c r="A21" s="4" t="s">
        <v>365</v>
      </c>
      <c r="C21" s="5" t="n">
        <v>-900</v>
      </c>
      <c r="D21" s="5" t="n">
        <v>-2000</v>
      </c>
      <c r="E21" s="5" t="n">
        <v>-300</v>
      </c>
      <c r="F21" s="5" t="n">
        <v>-5200</v>
      </c>
    </row>
    <row r="22" spans="1:9">
      <c r="A22" s="4" t="s">
        <v>384</v>
      </c>
      <c r="C22" s="5" t="n">
        <v>6300</v>
      </c>
      <c r="E22" s="5" t="n">
        <v>6300</v>
      </c>
    </row>
    <row r="23" spans="1:9">
      <c r="A23" s="4" t="s">
        <v>385</v>
      </c>
    </row>
    <row r="24" spans="1:9">
      <c r="A24" s="4" t="s">
        <v>365</v>
      </c>
      <c r="C24" s="7" t="n">
        <v>-7200</v>
      </c>
      <c r="D24" s="7" t="n">
        <v>-15600</v>
      </c>
      <c r="E24" s="7" t="n">
        <v>-2700</v>
      </c>
      <c r="F24" s="7" t="n">
        <v>-40500</v>
      </c>
    </row>
    <row r="25" spans="1:9">
      <c r="A25" s="4" t="s">
        <v>386</v>
      </c>
    </row>
    <row r="26" spans="1:9">
      <c r="A26" s="4" t="s">
        <v>387</v>
      </c>
      <c r="B26" s="4" t="s">
        <v>388</v>
      </c>
    </row>
    <row r="27" spans="1:9">
      <c r="A27" s="4" t="s">
        <v>389</v>
      </c>
    </row>
    <row r="28" spans="1:9">
      <c r="A28" s="4" t="s">
        <v>369</v>
      </c>
      <c r="H28" s="7" t="n">
        <v>100000</v>
      </c>
    </row>
    <row r="29" spans="1:9">
      <c r="A29" s="4" t="s">
        <v>390</v>
      </c>
    </row>
    <row r="30" spans="1:9">
      <c r="A30" s="4" t="s">
        <v>369</v>
      </c>
      <c r="H30" s="7" t="n">
        <v>1070000</v>
      </c>
    </row>
    <row r="31" spans="1:9">
      <c r="A31" s="4" t="s">
        <v>391</v>
      </c>
    </row>
    <row r="32" spans="1:9">
      <c r="A32" s="4" t="s">
        <v>369</v>
      </c>
      <c r="B32" s="7" t="n">
        <v>9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0</v>
      </c>
    </row>
    <row r="2" spans="1:3">
      <c r="A2" s="4" t="s">
        <v>88</v>
      </c>
      <c r="B2" s="7" t="n">
        <v>1526485</v>
      </c>
      <c r="C2" s="7" t="n">
        <v>1556378</v>
      </c>
    </row>
    <row r="3" spans="1:3">
      <c r="A3" s="4" t="s">
        <v>89</v>
      </c>
      <c r="B3" s="7" t="n">
        <v>408939</v>
      </c>
      <c r="C3" s="7" t="n">
        <v>306709</v>
      </c>
    </row>
    <row r="4" spans="1:3">
      <c r="A4" s="4" t="s">
        <v>90</v>
      </c>
      <c r="B4" s="8" t="n">
        <v>0.001</v>
      </c>
      <c r="C4" s="8" t="n">
        <v>0.001</v>
      </c>
    </row>
    <row r="5" spans="1:3">
      <c r="A5" s="4" t="s">
        <v>91</v>
      </c>
      <c r="B5" s="5" t="n">
        <v>200000000</v>
      </c>
      <c r="C5" s="5" t="n">
        <v>200000000</v>
      </c>
    </row>
    <row r="6" spans="1:3">
      <c r="A6" s="4" t="s">
        <v>92</v>
      </c>
      <c r="B6" s="5" t="n">
        <v>49910280</v>
      </c>
      <c r="C6" s="5" t="n">
        <v>49667340</v>
      </c>
    </row>
    <row r="7" spans="1:3">
      <c r="A7" s="4" t="s">
        <v>93</v>
      </c>
      <c r="B7" s="5" t="n">
        <v>49910280</v>
      </c>
      <c r="C7" s="5" t="n">
        <v>49667340</v>
      </c>
    </row>
    <row r="8" spans="1:3">
      <c r="A8" s="4" t="s">
        <v>94</v>
      </c>
    </row>
    <row r="9" spans="1:3">
      <c r="A9" s="4" t="s">
        <v>95</v>
      </c>
      <c r="B9" s="7" t="n">
        <v>8528</v>
      </c>
      <c r="C9" s="7" t="n">
        <v>9177</v>
      </c>
    </row>
    <row r="10" spans="1:3">
      <c r="A10" s="4" t="s">
        <v>96</v>
      </c>
    </row>
    <row r="11" spans="1:3">
      <c r="A11" s="4" t="s">
        <v>95</v>
      </c>
      <c r="B11" s="5" t="n">
        <v>5957</v>
      </c>
      <c r="C11" s="5" t="n">
        <v>6409</v>
      </c>
    </row>
    <row r="12" spans="1:3">
      <c r="A12" s="4" t="s">
        <v>97</v>
      </c>
    </row>
    <row r="13" spans="1:3">
      <c r="A13" s="4" t="s">
        <v>95</v>
      </c>
      <c r="B13" s="5" t="n">
        <v>654</v>
      </c>
      <c r="C13" s="5" t="n">
        <v>755</v>
      </c>
    </row>
    <row r="14" spans="1:3">
      <c r="A14" s="4" t="s">
        <v>98</v>
      </c>
    </row>
    <row r="15" spans="1:3">
      <c r="A15" s="4" t="s">
        <v>95</v>
      </c>
      <c r="B15" s="5" t="n">
        <v>1206</v>
      </c>
      <c r="C15" s="5" t="n">
        <v>1346</v>
      </c>
    </row>
    <row r="16" spans="1:3">
      <c r="A16" s="4" t="s">
        <v>99</v>
      </c>
    </row>
    <row r="17" spans="1:3">
      <c r="A17" s="4" t="s">
        <v>88</v>
      </c>
      <c r="B17" s="5" t="n">
        <v>1449920</v>
      </c>
      <c r="C17" s="5" t="n">
        <v>1483224</v>
      </c>
    </row>
    <row r="18" spans="1:3">
      <c r="A18" s="4" t="s">
        <v>89</v>
      </c>
      <c r="B18" s="7" t="n">
        <v>159612</v>
      </c>
      <c r="C18" s="7" t="n">
        <v>120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4" t="s">
        <v>42</v>
      </c>
      <c r="C2" s="7" t="n">
        <v>-11081</v>
      </c>
    </row>
    <row r="3" spans="1:3">
      <c r="A3" s="4" t="s">
        <v>370</v>
      </c>
    </row>
    <row r="4" spans="1:3">
      <c r="A4" s="4" t="s">
        <v>393</v>
      </c>
      <c r="B4" s="7" t="n">
        <v>13957</v>
      </c>
      <c r="C4" s="7" t="n">
        <v>-110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5"/>
    <col customWidth="1" max="6" min="6" width="22"/>
  </cols>
  <sheetData>
    <row r="1" spans="1:6">
      <c r="A1" s="1" t="s">
        <v>394</v>
      </c>
      <c r="B1" s="2" t="s">
        <v>395</v>
      </c>
      <c r="C1" s="2" t="s">
        <v>396</v>
      </c>
      <c r="D1" s="2" t="s">
        <v>397</v>
      </c>
      <c r="E1" s="2" t="s">
        <v>398</v>
      </c>
      <c r="F1" s="2" t="s">
        <v>399</v>
      </c>
    </row>
    <row r="2" spans="1:6">
      <c r="A2" s="4" t="s">
        <v>400</v>
      </c>
      <c r="E2" s="5" t="n">
        <v>2</v>
      </c>
    </row>
    <row r="3" spans="1:6">
      <c r="A3" s="4" t="s">
        <v>401</v>
      </c>
    </row>
    <row r="4" spans="1:6">
      <c r="A4" s="4" t="s">
        <v>402</v>
      </c>
      <c r="B4" s="11" t="n">
        <v>0.7</v>
      </c>
    </row>
    <row r="5" spans="1:6">
      <c r="A5" s="4" t="s">
        <v>403</v>
      </c>
      <c r="B5" s="10" t="n">
        <v>4.1</v>
      </c>
    </row>
    <row r="6" spans="1:6">
      <c r="A6" s="4" t="s">
        <v>404</v>
      </c>
      <c r="B6" s="5" t="n">
        <v>3</v>
      </c>
    </row>
    <row r="7" spans="1:6">
      <c r="A7" s="4" t="s">
        <v>405</v>
      </c>
    </row>
    <row r="8" spans="1:6">
      <c r="A8" s="4" t="s">
        <v>403</v>
      </c>
      <c r="D8" s="10" t="n">
        <v>4.1</v>
      </c>
    </row>
    <row r="9" spans="1:6">
      <c r="A9" s="4" t="s">
        <v>404</v>
      </c>
      <c r="D9" s="5" t="n">
        <v>2</v>
      </c>
    </row>
    <row r="10" spans="1:6">
      <c r="A10" s="4" t="s">
        <v>406</v>
      </c>
      <c r="D10" s="11" t="n">
        <v>1.9</v>
      </c>
    </row>
    <row r="11" spans="1:6">
      <c r="A11" s="4" t="s">
        <v>407</v>
      </c>
    </row>
    <row r="12" spans="1:6">
      <c r="A12" s="4" t="s">
        <v>408</v>
      </c>
      <c r="C12" s="5" t="n">
        <v>185000</v>
      </c>
    </row>
    <row r="13" spans="1:6">
      <c r="A13" s="4" t="s">
        <v>409</v>
      </c>
    </row>
    <row r="14" spans="1:6">
      <c r="A14" s="4" t="s">
        <v>404</v>
      </c>
      <c r="C14" s="10" t="n">
        <v>32.8</v>
      </c>
    </row>
    <row r="15" spans="1:6">
      <c r="A15" s="4" t="s">
        <v>410</v>
      </c>
    </row>
    <row r="16" spans="1:6">
      <c r="A16" s="4" t="s">
        <v>404</v>
      </c>
      <c r="C16" s="10" t="n">
        <v>35.5</v>
      </c>
    </row>
    <row r="17" spans="1:6">
      <c r="A17" s="4" t="s">
        <v>411</v>
      </c>
    </row>
    <row r="18" spans="1:6">
      <c r="A18" s="4" t="s">
        <v>406</v>
      </c>
      <c r="C18" s="11" t="n">
        <v>1.1</v>
      </c>
    </row>
    <row r="19" spans="1:6">
      <c r="A19" s="4" t="s">
        <v>412</v>
      </c>
    </row>
    <row r="20" spans="1:6">
      <c r="A20" s="4" t="s">
        <v>408</v>
      </c>
      <c r="E20" s="5" t="n">
        <v>31800</v>
      </c>
    </row>
    <row r="21" spans="1:6">
      <c r="A21" s="4" t="s">
        <v>413</v>
      </c>
    </row>
    <row r="22" spans="1:6">
      <c r="A22" s="4" t="s">
        <v>404</v>
      </c>
      <c r="E22" s="5" t="n">
        <v>41</v>
      </c>
    </row>
    <row r="23" spans="1:6">
      <c r="A23" s="4" t="s">
        <v>414</v>
      </c>
    </row>
    <row r="24" spans="1:6">
      <c r="A24" s="4" t="s">
        <v>404</v>
      </c>
      <c r="E24" s="10" t="n">
        <v>42.5</v>
      </c>
    </row>
    <row r="25" spans="1:6">
      <c r="A25" s="4" t="s">
        <v>415</v>
      </c>
    </row>
    <row r="26" spans="1:6">
      <c r="A26" s="4" t="s">
        <v>404</v>
      </c>
      <c r="F26" s="10" t="n">
        <v>32.8</v>
      </c>
    </row>
    <row r="27" spans="1:6">
      <c r="A27" s="4" t="s">
        <v>416</v>
      </c>
    </row>
    <row r="28" spans="1:6">
      <c r="A28" s="4" t="s">
        <v>404</v>
      </c>
      <c r="F28" s="10" t="n">
        <v>33.5</v>
      </c>
    </row>
    <row r="29" spans="1:6">
      <c r="A29" s="4" t="s">
        <v>417</v>
      </c>
    </row>
    <row r="30" spans="1:6">
      <c r="A30" s="4" t="s">
        <v>408</v>
      </c>
      <c r="E30" s="5" t="n">
        <v>16500</v>
      </c>
    </row>
    <row r="31" spans="1:6">
      <c r="A31" s="4" t="s">
        <v>418</v>
      </c>
    </row>
    <row r="32" spans="1:6">
      <c r="A32" s="4" t="s">
        <v>404</v>
      </c>
      <c r="E32" s="10" t="n">
        <v>28.5</v>
      </c>
    </row>
    <row r="33" spans="1:6">
      <c r="A33" s="4" t="s">
        <v>419</v>
      </c>
    </row>
    <row r="34" spans="1:6">
      <c r="A34" s="4" t="s">
        <v>404</v>
      </c>
      <c r="E34" s="10" t="n">
        <v>37.5</v>
      </c>
    </row>
    <row r="35" spans="1:6">
      <c r="A35" s="4" t="s">
        <v>420</v>
      </c>
    </row>
    <row r="36" spans="1:6">
      <c r="A36" s="4" t="s">
        <v>408</v>
      </c>
      <c r="E36" s="5" t="n">
        <v>17000</v>
      </c>
    </row>
    <row r="37" spans="1:6">
      <c r="A37" s="4" t="s">
        <v>421</v>
      </c>
    </row>
    <row r="38" spans="1:6">
      <c r="A38" s="4" t="s">
        <v>404</v>
      </c>
      <c r="E38" s="5" t="n">
        <v>28</v>
      </c>
    </row>
    <row r="39" spans="1:6">
      <c r="A39" s="4" t="s">
        <v>422</v>
      </c>
    </row>
    <row r="40" spans="1:6">
      <c r="A40" s="4" t="s">
        <v>404</v>
      </c>
      <c r="E40" s="10" t="n">
        <v>3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0</v>
      </c>
    </row>
    <row r="2" spans="1:4">
      <c r="A2" s="4" t="s">
        <v>424</v>
      </c>
    </row>
    <row r="3" spans="1:4">
      <c r="A3" s="4" t="s">
        <v>425</v>
      </c>
      <c r="C3" s="7" t="n">
        <v>-8515</v>
      </c>
      <c r="D3" s="7" t="n">
        <v>874</v>
      </c>
    </row>
    <row r="4" spans="1:4">
      <c r="A4" s="4" t="s">
        <v>426</v>
      </c>
      <c r="C4" s="5" t="n">
        <v>17378</v>
      </c>
      <c r="D4" s="5" t="n">
        <v>14922</v>
      </c>
    </row>
    <row r="5" spans="1:4">
      <c r="A5" s="4" t="s">
        <v>427</v>
      </c>
      <c r="B5" s="4" t="s">
        <v>51</v>
      </c>
      <c r="C5" s="5" t="n">
        <v>251</v>
      </c>
    </row>
    <row r="6" spans="1:4">
      <c r="A6" s="4" t="s">
        <v>428</v>
      </c>
    </row>
    <row r="7" spans="1:4">
      <c r="A7" s="4" t="s">
        <v>427</v>
      </c>
      <c r="B7" s="4" t="s">
        <v>429</v>
      </c>
      <c r="C7" s="5" t="n">
        <v>1088</v>
      </c>
      <c r="D7" s="5" t="n">
        <v>1443</v>
      </c>
    </row>
    <row r="8" spans="1:4">
      <c r="A8" s="4" t="s">
        <v>430</v>
      </c>
    </row>
    <row r="9" spans="1:4">
      <c r="A9" s="4" t="s">
        <v>431</v>
      </c>
      <c r="B9" s="4" t="s">
        <v>429</v>
      </c>
      <c r="C9" s="5" t="n">
        <v>-25486</v>
      </c>
      <c r="D9" s="5" t="n">
        <v>-11581</v>
      </c>
    </row>
    <row r="10" spans="1:4">
      <c r="A10" s="4" t="s">
        <v>432</v>
      </c>
    </row>
    <row r="11" spans="1:4">
      <c r="A11" s="4" t="s">
        <v>431</v>
      </c>
      <c r="B11" s="4" t="s">
        <v>433</v>
      </c>
      <c r="D11" s="5" t="n">
        <v>-481</v>
      </c>
    </row>
    <row r="12" spans="1:4">
      <c r="A12" s="4" t="s">
        <v>427</v>
      </c>
      <c r="B12" s="4" t="s">
        <v>433</v>
      </c>
      <c r="C12" s="5" t="n">
        <v>2007</v>
      </c>
    </row>
    <row r="13" spans="1:4">
      <c r="A13" s="4" t="s">
        <v>434</v>
      </c>
    </row>
    <row r="14" spans="1:4">
      <c r="A14" s="4" t="s">
        <v>431</v>
      </c>
      <c r="B14" s="4" t="s">
        <v>429</v>
      </c>
      <c r="C14" s="5" t="n">
        <v>-3753</v>
      </c>
      <c r="D14" s="5" t="n">
        <v>-3429</v>
      </c>
    </row>
    <row r="15" spans="1:4">
      <c r="A15" s="4" t="s">
        <v>435</v>
      </c>
    </row>
    <row r="16" spans="1:4">
      <c r="A16" s="4" t="s">
        <v>425</v>
      </c>
      <c r="C16" s="5" t="n">
        <v>-8515</v>
      </c>
      <c r="D16" s="5" t="n">
        <v>874</v>
      </c>
    </row>
    <row r="17" spans="1:4">
      <c r="A17" s="4" t="s">
        <v>426</v>
      </c>
      <c r="C17" s="5" t="n">
        <v>17378</v>
      </c>
      <c r="D17" s="5" t="n">
        <v>14922</v>
      </c>
    </row>
    <row r="18" spans="1:4">
      <c r="A18" s="4" t="s">
        <v>427</v>
      </c>
      <c r="B18" s="4" t="s">
        <v>51</v>
      </c>
      <c r="C18" s="5" t="n">
        <v>251</v>
      </c>
    </row>
    <row r="19" spans="1:4">
      <c r="A19" s="4" t="s">
        <v>436</v>
      </c>
    </row>
    <row r="20" spans="1:4">
      <c r="A20" s="4" t="s">
        <v>427</v>
      </c>
      <c r="B20" s="4" t="s">
        <v>429</v>
      </c>
      <c r="C20" s="5" t="n">
        <v>1088</v>
      </c>
      <c r="D20" s="5" t="n">
        <v>1443</v>
      </c>
    </row>
    <row r="21" spans="1:4">
      <c r="A21" s="4" t="s">
        <v>437</v>
      </c>
    </row>
    <row r="22" spans="1:4">
      <c r="A22" s="4" t="s">
        <v>431</v>
      </c>
      <c r="B22" s="4" t="s">
        <v>429</v>
      </c>
      <c r="C22" s="5" t="n">
        <v>-25486</v>
      </c>
      <c r="D22" s="5" t="n">
        <v>-11581</v>
      </c>
    </row>
    <row r="23" spans="1:4">
      <c r="A23" s="4" t="s">
        <v>438</v>
      </c>
    </row>
    <row r="24" spans="1:4">
      <c r="A24" s="4" t="s">
        <v>431</v>
      </c>
      <c r="B24" s="4" t="s">
        <v>433</v>
      </c>
      <c r="D24" s="5" t="n">
        <v>-481</v>
      </c>
    </row>
    <row r="25" spans="1:4">
      <c r="A25" s="4" t="s">
        <v>427</v>
      </c>
      <c r="B25" s="4" t="s">
        <v>433</v>
      </c>
      <c r="C25" s="5" t="n">
        <v>2007</v>
      </c>
    </row>
    <row r="26" spans="1:4">
      <c r="A26" s="4" t="s">
        <v>439</v>
      </c>
    </row>
    <row r="27" spans="1:4">
      <c r="A27" s="4" t="s">
        <v>431</v>
      </c>
      <c r="B27" s="4" t="s">
        <v>429</v>
      </c>
      <c r="C27" s="5" t="n">
        <v>-3753</v>
      </c>
      <c r="D27" s="5" t="n">
        <v>-3429</v>
      </c>
    </row>
    <row r="28" spans="1:4">
      <c r="A28" s="4" t="s">
        <v>440</v>
      </c>
    </row>
    <row r="29" spans="1:4">
      <c r="A29" s="4" t="s">
        <v>425</v>
      </c>
      <c r="C29" s="5" t="n">
        <v>17378</v>
      </c>
      <c r="D29" s="5" t="n">
        <v>14922</v>
      </c>
    </row>
    <row r="30" spans="1:4">
      <c r="A30" s="4" t="s">
        <v>426</v>
      </c>
      <c r="C30" s="5" t="n">
        <v>17378</v>
      </c>
      <c r="D30" s="5" t="n">
        <v>14922</v>
      </c>
    </row>
    <row r="31" spans="1:4">
      <c r="A31" s="4" t="s">
        <v>427</v>
      </c>
      <c r="B31" s="4" t="s">
        <v>51</v>
      </c>
      <c r="C31" s="4" t="s">
        <v>42</v>
      </c>
    </row>
    <row r="32" spans="1:4">
      <c r="A32" s="4" t="s">
        <v>441</v>
      </c>
    </row>
    <row r="33" spans="1:4">
      <c r="A33" s="4" t="s">
        <v>427</v>
      </c>
      <c r="B33" s="4" t="s">
        <v>429</v>
      </c>
      <c r="C33" s="4" t="s">
        <v>42</v>
      </c>
      <c r="D33" s="4" t="s">
        <v>42</v>
      </c>
    </row>
    <row r="34" spans="1:4">
      <c r="A34" s="4" t="s">
        <v>442</v>
      </c>
    </row>
    <row r="35" spans="1:4">
      <c r="A35" s="4" t="s">
        <v>431</v>
      </c>
      <c r="B35" s="4" t="s">
        <v>429</v>
      </c>
      <c r="C35" s="4" t="s">
        <v>42</v>
      </c>
      <c r="D35" s="4" t="s">
        <v>42</v>
      </c>
    </row>
    <row r="36" spans="1:4">
      <c r="A36" s="4" t="s">
        <v>443</v>
      </c>
    </row>
    <row r="37" spans="1:4">
      <c r="A37" s="4" t="s">
        <v>431</v>
      </c>
      <c r="B37" s="4" t="s">
        <v>433</v>
      </c>
      <c r="D37" s="4" t="s">
        <v>42</v>
      </c>
    </row>
    <row r="38" spans="1:4">
      <c r="A38" s="4" t="s">
        <v>427</v>
      </c>
      <c r="B38" s="4" t="s">
        <v>433</v>
      </c>
      <c r="C38" s="4" t="s">
        <v>42</v>
      </c>
    </row>
    <row r="39" spans="1:4">
      <c r="A39" s="4" t="s">
        <v>444</v>
      </c>
    </row>
    <row r="40" spans="1:4">
      <c r="A40" s="4" t="s">
        <v>431</v>
      </c>
      <c r="B40" s="4" t="s">
        <v>429</v>
      </c>
      <c r="C40" s="4" t="s">
        <v>42</v>
      </c>
      <c r="D40" s="4" t="s">
        <v>42</v>
      </c>
    </row>
    <row r="41" spans="1:4">
      <c r="A41" s="4" t="s">
        <v>445</v>
      </c>
    </row>
    <row r="42" spans="1:4">
      <c r="A42" s="4" t="s">
        <v>425</v>
      </c>
      <c r="C42" s="5" t="n">
        <v>2258</v>
      </c>
      <c r="D42" s="5" t="n">
        <v>-481</v>
      </c>
    </row>
    <row r="43" spans="1:4">
      <c r="A43" s="4" t="s">
        <v>426</v>
      </c>
      <c r="C43" s="4" t="s">
        <v>42</v>
      </c>
      <c r="D43" s="4" t="s">
        <v>42</v>
      </c>
    </row>
    <row r="44" spans="1:4">
      <c r="A44" s="4" t="s">
        <v>427</v>
      </c>
      <c r="B44" s="4" t="s">
        <v>51</v>
      </c>
      <c r="C44" s="5" t="n">
        <v>251</v>
      </c>
    </row>
    <row r="45" spans="1:4">
      <c r="A45" s="4" t="s">
        <v>446</v>
      </c>
    </row>
    <row r="46" spans="1:4">
      <c r="A46" s="4" t="s">
        <v>427</v>
      </c>
      <c r="B46" s="4" t="s">
        <v>429</v>
      </c>
      <c r="C46" s="4" t="s">
        <v>42</v>
      </c>
      <c r="D46" s="4" t="s">
        <v>42</v>
      </c>
    </row>
    <row r="47" spans="1:4">
      <c r="A47" s="4" t="s">
        <v>447</v>
      </c>
    </row>
    <row r="48" spans="1:4">
      <c r="A48" s="4" t="s">
        <v>431</v>
      </c>
      <c r="B48" s="4" t="s">
        <v>429</v>
      </c>
      <c r="C48" s="4" t="s">
        <v>42</v>
      </c>
      <c r="D48" s="4" t="s">
        <v>42</v>
      </c>
    </row>
    <row r="49" spans="1:4">
      <c r="A49" s="4" t="s">
        <v>448</v>
      </c>
    </row>
    <row r="50" spans="1:4">
      <c r="A50" s="4" t="s">
        <v>431</v>
      </c>
      <c r="B50" s="4" t="s">
        <v>433</v>
      </c>
      <c r="D50" s="5" t="n">
        <v>-481</v>
      </c>
    </row>
    <row r="51" spans="1:4">
      <c r="A51" s="4" t="s">
        <v>427</v>
      </c>
      <c r="B51" s="4" t="s">
        <v>433</v>
      </c>
      <c r="C51" s="5" t="n">
        <v>2007</v>
      </c>
    </row>
    <row r="52" spans="1:4">
      <c r="A52" s="4" t="s">
        <v>449</v>
      </c>
    </row>
    <row r="53" spans="1:4">
      <c r="A53" s="4" t="s">
        <v>431</v>
      </c>
      <c r="B53" s="4" t="s">
        <v>429</v>
      </c>
      <c r="C53" s="4" t="s">
        <v>42</v>
      </c>
      <c r="D53" s="4" t="s">
        <v>42</v>
      </c>
    </row>
    <row r="54" spans="1:4">
      <c r="A54" s="4" t="s">
        <v>450</v>
      </c>
    </row>
    <row r="55" spans="1:4">
      <c r="A55" s="4" t="s">
        <v>425</v>
      </c>
      <c r="C55" s="5" t="n">
        <v>-28151</v>
      </c>
      <c r="D55" s="5" t="n">
        <v>-13567</v>
      </c>
    </row>
    <row r="56" spans="1:4">
      <c r="A56" s="4" t="s">
        <v>426</v>
      </c>
      <c r="C56" s="4" t="s">
        <v>42</v>
      </c>
      <c r="D56" s="4" t="s">
        <v>42</v>
      </c>
    </row>
    <row r="57" spans="1:4">
      <c r="A57" s="4" t="s">
        <v>427</v>
      </c>
      <c r="B57" s="4" t="s">
        <v>51</v>
      </c>
      <c r="C57" s="4" t="s">
        <v>42</v>
      </c>
    </row>
    <row r="58" spans="1:4">
      <c r="A58" s="4" t="s">
        <v>451</v>
      </c>
    </row>
    <row r="59" spans="1:4">
      <c r="A59" s="4" t="s">
        <v>427</v>
      </c>
      <c r="B59" s="4" t="s">
        <v>429</v>
      </c>
      <c r="C59" s="5" t="n">
        <v>1088</v>
      </c>
      <c r="D59" s="5" t="n">
        <v>1443</v>
      </c>
    </row>
    <row r="60" spans="1:4">
      <c r="A60" s="4" t="s">
        <v>452</v>
      </c>
    </row>
    <row r="61" spans="1:4">
      <c r="A61" s="4" t="s">
        <v>431</v>
      </c>
      <c r="B61" s="4" t="s">
        <v>429</v>
      </c>
      <c r="C61" s="5" t="n">
        <v>-25486</v>
      </c>
      <c r="D61" s="5" t="n">
        <v>-11581</v>
      </c>
    </row>
    <row r="62" spans="1:4">
      <c r="A62" s="4" t="s">
        <v>453</v>
      </c>
    </row>
    <row r="63" spans="1:4">
      <c r="A63" s="4" t="s">
        <v>431</v>
      </c>
      <c r="B63" s="4" t="s">
        <v>433</v>
      </c>
      <c r="D63" s="4" t="s">
        <v>42</v>
      </c>
    </row>
    <row r="64" spans="1:4">
      <c r="A64" s="4" t="s">
        <v>427</v>
      </c>
      <c r="B64" s="4" t="s">
        <v>433</v>
      </c>
      <c r="C64" s="4" t="s">
        <v>42</v>
      </c>
    </row>
    <row r="65" spans="1:4">
      <c r="A65" s="4" t="s">
        <v>454</v>
      </c>
    </row>
    <row r="66" spans="1:4">
      <c r="A66" s="4" t="s">
        <v>431</v>
      </c>
      <c r="B66" s="4" t="s">
        <v>429</v>
      </c>
      <c r="C66" s="7" t="n">
        <v>-3753</v>
      </c>
      <c r="D66" s="7" t="n">
        <v>-3429</v>
      </c>
    </row>
    <row r="67" spans="1:4"/>
    <row r="68" spans="1:4">
      <c r="A68" s="4" t="s">
        <v>51</v>
      </c>
      <c r="B68" s="4" t="s">
        <v>455</v>
      </c>
    </row>
    <row r="69" spans="1:4">
      <c r="A69" s="4" t="s">
        <v>429</v>
      </c>
      <c r="B69" s="4" t="s">
        <v>456</v>
      </c>
    </row>
    <row r="70" spans="1:4">
      <c r="A70" s="4" t="s">
        <v>433</v>
      </c>
      <c r="B70" s="4" t="s">
        <v>457</v>
      </c>
    </row>
  </sheetData>
  <mergeCells count="5">
    <mergeCell ref="A1:B1"/>
    <mergeCell ref="A67:C67"/>
    <mergeCell ref="B68:C68"/>
    <mergeCell ref="B69:C69"/>
    <mergeCell ref="B70:C7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01</v>
      </c>
      <c r="D1" s="2" t="s">
        <v>1</v>
      </c>
    </row>
    <row r="2" spans="1:5">
      <c r="B2" s="2" t="s">
        <v>2</v>
      </c>
      <c r="C2" s="2" t="s">
        <v>102</v>
      </c>
      <c r="D2" s="2" t="s">
        <v>2</v>
      </c>
      <c r="E2" s="2" t="s">
        <v>102</v>
      </c>
    </row>
    <row r="3" spans="1:5">
      <c r="A3" s="4" t="s">
        <v>459</v>
      </c>
      <c r="B3" s="7" t="n">
        <v>1364</v>
      </c>
      <c r="C3" s="7" t="n">
        <v>-3912</v>
      </c>
      <c r="D3" s="7" t="n">
        <v>3383</v>
      </c>
      <c r="E3" s="7" t="n">
        <v>-2223</v>
      </c>
    </row>
    <row r="4" spans="1:5">
      <c r="A4" s="4" t="s">
        <v>460</v>
      </c>
    </row>
    <row r="5" spans="1:5">
      <c r="A5" s="4" t="s">
        <v>459</v>
      </c>
      <c r="B5" s="5" t="n">
        <v>-48</v>
      </c>
      <c r="C5" s="4" t="s">
        <v>42</v>
      </c>
      <c r="D5" s="5" t="n">
        <v>-241</v>
      </c>
      <c r="E5" s="4" t="s">
        <v>42</v>
      </c>
    </row>
    <row r="6" spans="1:5">
      <c r="A6" s="4" t="s">
        <v>461</v>
      </c>
    </row>
    <row r="7" spans="1:5">
      <c r="A7" s="4" t="s">
        <v>459</v>
      </c>
      <c r="B7" s="4" t="s">
        <v>42</v>
      </c>
      <c r="C7" s="5" t="n">
        <v>-1664</v>
      </c>
      <c r="D7" s="4" t="s">
        <v>42</v>
      </c>
      <c r="E7" s="5" t="n">
        <v>-1146</v>
      </c>
    </row>
    <row r="8" spans="1:5">
      <c r="A8" s="4" t="s">
        <v>462</v>
      </c>
    </row>
    <row r="9" spans="1:5">
      <c r="A9" s="4" t="s">
        <v>459</v>
      </c>
      <c r="B9" s="4" t="s">
        <v>42</v>
      </c>
      <c r="C9" s="5" t="n">
        <v>-899</v>
      </c>
      <c r="D9" s="4" t="s">
        <v>42</v>
      </c>
      <c r="E9" s="5" t="n">
        <v>-1542</v>
      </c>
    </row>
    <row r="10" spans="1:5">
      <c r="A10" s="4" t="s">
        <v>463</v>
      </c>
    </row>
    <row r="11" spans="1:5">
      <c r="A11" s="4" t="s">
        <v>459</v>
      </c>
      <c r="B11" s="5" t="n">
        <v>-45</v>
      </c>
      <c r="C11" s="4" t="s">
        <v>42</v>
      </c>
      <c r="D11" s="5" t="n">
        <v>-95</v>
      </c>
      <c r="E11" s="4" t="s">
        <v>42</v>
      </c>
    </row>
    <row r="12" spans="1:5">
      <c r="A12" s="4" t="s">
        <v>464</v>
      </c>
    </row>
    <row r="13" spans="1:5">
      <c r="A13" s="4" t="s">
        <v>459</v>
      </c>
      <c r="B13" s="7" t="n">
        <v>1457</v>
      </c>
      <c r="C13" s="7" t="n">
        <v>-1349</v>
      </c>
      <c r="D13" s="7" t="n">
        <v>3719</v>
      </c>
      <c r="E13" s="7" t="n">
        <v>4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35</v>
      </c>
    </row>
    <row r="3" spans="1:3">
      <c r="A3" s="4" t="s">
        <v>466</v>
      </c>
      <c r="B3" s="11" t="n">
        <v>8.9</v>
      </c>
      <c r="C3" s="11" t="n">
        <v>10.4</v>
      </c>
    </row>
    <row r="4" spans="1:3">
      <c r="A4" s="4" t="s">
        <v>424</v>
      </c>
    </row>
    <row r="5" spans="1:3">
      <c r="A5" s="4" t="s">
        <v>466</v>
      </c>
      <c r="B5" s="10" t="n">
        <v>9.699999999999999</v>
      </c>
      <c r="C5" s="10" t="n">
        <v>11.2</v>
      </c>
    </row>
    <row r="6" spans="1:3">
      <c r="A6" s="4" t="s">
        <v>467</v>
      </c>
    </row>
    <row r="7" spans="1:3">
      <c r="A7" s="4" t="s">
        <v>466</v>
      </c>
      <c r="B7" s="10" t="n">
        <v>12.5</v>
      </c>
      <c r="C7" s="10" t="n">
        <v>16.3</v>
      </c>
    </row>
    <row r="8" spans="1:3">
      <c r="A8" s="4" t="s">
        <v>468</v>
      </c>
    </row>
    <row r="9" spans="1:3">
      <c r="A9" s="4" t="s">
        <v>469</v>
      </c>
      <c r="B9" s="10" t="n">
        <v>12.5</v>
      </c>
      <c r="C9" s="10" t="n">
        <v>16.3</v>
      </c>
    </row>
    <row r="10" spans="1:3">
      <c r="A10" s="4" t="s">
        <v>470</v>
      </c>
    </row>
    <row r="11" spans="1:3">
      <c r="A11" s="4" t="s">
        <v>469</v>
      </c>
      <c r="B11" s="10" t="n">
        <v>11.8</v>
      </c>
      <c r="C11" s="10" t="n">
        <v>15.8</v>
      </c>
    </row>
    <row r="12" spans="1:3">
      <c r="A12" s="4" t="s">
        <v>471</v>
      </c>
    </row>
    <row r="13" spans="1:3">
      <c r="A13" s="4" t="s">
        <v>466</v>
      </c>
      <c r="B13" s="10" t="n">
        <v>247.8</v>
      </c>
      <c r="C13" s="10" t="n">
        <v>253.4</v>
      </c>
    </row>
    <row r="14" spans="1:3">
      <c r="A14" s="4" t="s">
        <v>472</v>
      </c>
    </row>
    <row r="15" spans="1:3">
      <c r="A15" s="4" t="s">
        <v>469</v>
      </c>
      <c r="B15" s="10" t="n">
        <v>247.8</v>
      </c>
      <c r="C15" s="10" t="n">
        <v>253.4</v>
      </c>
    </row>
    <row r="16" spans="1:3">
      <c r="A16" s="4" t="s">
        <v>473</v>
      </c>
    </row>
    <row r="17" spans="1:3">
      <c r="A17" s="4" t="s">
        <v>469</v>
      </c>
      <c r="B17" s="10" t="n">
        <v>237.6</v>
      </c>
      <c r="C17" s="10" t="n">
        <v>246.6</v>
      </c>
    </row>
    <row r="18" spans="1:3">
      <c r="A18" s="4" t="s">
        <v>474</v>
      </c>
    </row>
    <row r="19" spans="1:3">
      <c r="A19" s="4" t="s">
        <v>466</v>
      </c>
      <c r="B19" s="10" t="n">
        <v>51.7</v>
      </c>
      <c r="C19" s="10" t="n">
        <v>50.9</v>
      </c>
    </row>
    <row r="20" spans="1:3">
      <c r="A20" s="4" t="s">
        <v>475</v>
      </c>
    </row>
    <row r="21" spans="1:3">
      <c r="A21" s="4" t="s">
        <v>469</v>
      </c>
      <c r="B21" s="10" t="n">
        <v>51.7</v>
      </c>
      <c r="C21" s="10" t="n">
        <v>50.9</v>
      </c>
    </row>
    <row r="22" spans="1:3">
      <c r="A22" s="4" t="s">
        <v>476</v>
      </c>
    </row>
    <row r="23" spans="1:3">
      <c r="A23" s="4" t="s">
        <v>469</v>
      </c>
      <c r="B23" s="5" t="n">
        <v>50</v>
      </c>
      <c r="C23" s="5" t="n">
        <v>50</v>
      </c>
    </row>
    <row r="24" spans="1:3">
      <c r="A24" s="4" t="s">
        <v>477</v>
      </c>
    </row>
    <row r="25" spans="1:3">
      <c r="A25" s="4" t="s">
        <v>466</v>
      </c>
      <c r="B25" s="10" t="n">
        <v>35.1</v>
      </c>
      <c r="C25" s="10" t="n">
        <v>37.3</v>
      </c>
    </row>
    <row r="26" spans="1:3">
      <c r="A26" s="4" t="s">
        <v>478</v>
      </c>
    </row>
    <row r="27" spans="1:3">
      <c r="A27" s="4" t="s">
        <v>469</v>
      </c>
      <c r="B27" s="10" t="n">
        <v>35.1</v>
      </c>
      <c r="C27" s="10" t="n">
        <v>37.3</v>
      </c>
    </row>
    <row r="28" spans="1:3">
      <c r="A28" s="4" t="s">
        <v>479</v>
      </c>
    </row>
    <row r="29" spans="1:3">
      <c r="A29" s="4" t="s">
        <v>469</v>
      </c>
      <c r="B29" s="5" t="n">
        <v>35</v>
      </c>
      <c r="C29" s="10" t="n">
        <v>36.8</v>
      </c>
    </row>
    <row r="30" spans="1:3">
      <c r="A30" s="4" t="s">
        <v>480</v>
      </c>
    </row>
    <row r="31" spans="1:3">
      <c r="A31" s="4" t="s">
        <v>466</v>
      </c>
      <c r="B31" s="10" t="n">
        <v>14.3</v>
      </c>
      <c r="C31" s="5" t="n">
        <v>17</v>
      </c>
    </row>
    <row r="32" spans="1:3">
      <c r="A32" s="4" t="s">
        <v>481</v>
      </c>
    </row>
    <row r="33" spans="1:3">
      <c r="A33" s="4" t="s">
        <v>482</v>
      </c>
      <c r="B33" s="10" t="n">
        <v>14.3</v>
      </c>
      <c r="C33" s="5" t="n">
        <v>17</v>
      </c>
    </row>
    <row r="34" spans="1:3">
      <c r="A34" s="4" t="s">
        <v>483</v>
      </c>
    </row>
    <row r="35" spans="1:3">
      <c r="A35" s="4" t="s">
        <v>482</v>
      </c>
      <c r="B35" s="10" t="n">
        <v>14.3</v>
      </c>
      <c r="C35" s="5" t="n">
        <v>17</v>
      </c>
    </row>
    <row r="36" spans="1:3">
      <c r="A36" s="4" t="s">
        <v>484</v>
      </c>
    </row>
    <row r="37" spans="1:3">
      <c r="A37" s="4" t="s">
        <v>466</v>
      </c>
      <c r="B37" s="10" t="n">
        <v>33.8</v>
      </c>
      <c r="C37" s="10" t="n">
        <v>37.4</v>
      </c>
    </row>
    <row r="38" spans="1:3">
      <c r="A38" s="4" t="s">
        <v>485</v>
      </c>
    </row>
    <row r="39" spans="1:3">
      <c r="A39" s="4" t="s">
        <v>482</v>
      </c>
      <c r="B39" s="10" t="n">
        <v>33.8</v>
      </c>
      <c r="C39" s="10" t="n">
        <v>37.4</v>
      </c>
    </row>
    <row r="40" spans="1:3">
      <c r="A40" s="4" t="s">
        <v>486</v>
      </c>
    </row>
    <row r="41" spans="1:3">
      <c r="A41" s="4" t="s">
        <v>482</v>
      </c>
      <c r="B41" s="10" t="n">
        <v>32.1</v>
      </c>
      <c r="C41" s="10" t="n">
        <v>35.2</v>
      </c>
    </row>
    <row r="42" spans="1:3">
      <c r="A42" s="4" t="s">
        <v>487</v>
      </c>
    </row>
    <row r="43" spans="1:3">
      <c r="A43" s="4" t="s">
        <v>466</v>
      </c>
      <c r="B43" s="10" t="n">
        <v>245.1</v>
      </c>
      <c r="C43" s="5" t="n">
        <v>249</v>
      </c>
    </row>
    <row r="44" spans="1:3">
      <c r="A44" s="4" t="s">
        <v>488</v>
      </c>
    </row>
    <row r="45" spans="1:3">
      <c r="A45" s="4" t="s">
        <v>482</v>
      </c>
      <c r="B45" s="10" t="n">
        <v>245.1</v>
      </c>
      <c r="C45" s="5" t="n">
        <v>249</v>
      </c>
    </row>
    <row r="46" spans="1:3">
      <c r="A46" s="4" t="s">
        <v>489</v>
      </c>
    </row>
    <row r="47" spans="1:3">
      <c r="A47" s="4" t="s">
        <v>482</v>
      </c>
      <c r="B47" s="10" t="n">
        <v>238.9</v>
      </c>
      <c r="C47" s="10" t="n">
        <v>247.2</v>
      </c>
    </row>
    <row r="48" spans="1:3">
      <c r="A48" s="4" t="s">
        <v>490</v>
      </c>
    </row>
    <row r="49" spans="1:3">
      <c r="A49" s="4" t="s">
        <v>466</v>
      </c>
      <c r="B49" s="10" t="n">
        <v>88.7</v>
      </c>
      <c r="C49" s="10" t="n">
        <v>88.90000000000001</v>
      </c>
    </row>
    <row r="50" spans="1:3">
      <c r="A50" s="4" t="s">
        <v>491</v>
      </c>
    </row>
    <row r="51" spans="1:3">
      <c r="A51" s="4" t="s">
        <v>482</v>
      </c>
      <c r="B51" s="10" t="n">
        <v>88.7</v>
      </c>
      <c r="C51" s="10" t="n">
        <v>88.90000000000001</v>
      </c>
    </row>
    <row r="52" spans="1:3">
      <c r="A52" s="4" t="s">
        <v>492</v>
      </c>
    </row>
    <row r="53" spans="1:3">
      <c r="A53" s="4" t="s">
        <v>482</v>
      </c>
      <c r="B53" s="10" t="n">
        <v>90.2</v>
      </c>
      <c r="C53" s="10" t="n">
        <v>92.40000000000001</v>
      </c>
    </row>
    <row r="54" spans="1:3">
      <c r="A54" s="4" t="s">
        <v>97</v>
      </c>
    </row>
    <row r="55" spans="1:3">
      <c r="A55" s="4" t="s">
        <v>466</v>
      </c>
      <c r="B55" s="10" t="n">
        <v>203.3</v>
      </c>
      <c r="C55" s="10" t="n">
        <v>200.1</v>
      </c>
    </row>
    <row r="56" spans="1:3">
      <c r="A56" s="4" t="s">
        <v>493</v>
      </c>
    </row>
    <row r="57" spans="1:3">
      <c r="A57" s="4" t="s">
        <v>494</v>
      </c>
      <c r="B57" s="10" t="n">
        <v>203.3</v>
      </c>
      <c r="C57" s="10" t="n">
        <v>200.1</v>
      </c>
    </row>
    <row r="58" spans="1:3">
      <c r="A58" s="4" t="s">
        <v>495</v>
      </c>
    </row>
    <row r="59" spans="1:3">
      <c r="A59" s="4" t="s">
        <v>494</v>
      </c>
      <c r="B59" s="11" t="n">
        <v>204.3</v>
      </c>
      <c r="C59" s="11" t="n">
        <v>20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497</v>
      </c>
      <c r="B2" s="11" t="n">
        <v>15.9</v>
      </c>
      <c r="C2" s="11" t="n">
        <v>14.4</v>
      </c>
    </row>
    <row r="3" spans="1:3">
      <c r="A3" s="4" t="s">
        <v>498</v>
      </c>
      <c r="B3" s="5" t="n">
        <v>30</v>
      </c>
    </row>
    <row r="4" spans="1:3">
      <c r="A4" s="4" t="s">
        <v>499</v>
      </c>
    </row>
    <row r="5" spans="1:3">
      <c r="A5" s="4" t="s">
        <v>497</v>
      </c>
      <c r="B5" s="10" t="n">
        <v>15.9</v>
      </c>
      <c r="C5" s="10" t="n">
        <v>14.4</v>
      </c>
    </row>
    <row r="6" spans="1:3">
      <c r="A6" s="4" t="s">
        <v>498</v>
      </c>
      <c r="B6" s="4" t="s">
        <v>42</v>
      </c>
    </row>
    <row r="7" spans="1:3">
      <c r="A7" s="4" t="s">
        <v>500</v>
      </c>
    </row>
    <row r="8" spans="1:3">
      <c r="A8" s="4" t="s">
        <v>497</v>
      </c>
      <c r="B8" s="4" t="s">
        <v>42</v>
      </c>
      <c r="C8" s="4" t="s">
        <v>42</v>
      </c>
    </row>
    <row r="9" spans="1:3">
      <c r="A9" s="4" t="s">
        <v>498</v>
      </c>
      <c r="B9" s="5" t="n">
        <v>30</v>
      </c>
    </row>
    <row r="10" spans="1:3">
      <c r="A10" s="4" t="s">
        <v>501</v>
      </c>
    </row>
    <row r="11" spans="1:3">
      <c r="A11" s="4" t="s">
        <v>497</v>
      </c>
      <c r="B11" s="4" t="s">
        <v>42</v>
      </c>
      <c r="C11" s="4" t="s">
        <v>42</v>
      </c>
    </row>
    <row r="12" spans="1:3">
      <c r="A12" s="4" t="s">
        <v>498</v>
      </c>
      <c r="B12" s="4" t="s">
        <v>42</v>
      </c>
    </row>
    <row r="13" spans="1:3">
      <c r="A13" s="4" t="s">
        <v>467</v>
      </c>
    </row>
    <row r="14" spans="1:3">
      <c r="A14" s="4" t="s">
        <v>466</v>
      </c>
      <c r="B14" s="10" t="n">
        <v>12.5</v>
      </c>
      <c r="C14" s="10" t="n">
        <v>16.3</v>
      </c>
    </row>
    <row r="15" spans="1:3">
      <c r="A15" s="4" t="s">
        <v>502</v>
      </c>
    </row>
    <row r="16" spans="1:3">
      <c r="A16" s="4" t="s">
        <v>466</v>
      </c>
      <c r="B16" s="4" t="s">
        <v>42</v>
      </c>
      <c r="C16" s="4" t="s">
        <v>42</v>
      </c>
    </row>
    <row r="17" spans="1:3">
      <c r="A17" s="4" t="s">
        <v>503</v>
      </c>
    </row>
    <row r="18" spans="1:3">
      <c r="A18" s="4" t="s">
        <v>466</v>
      </c>
      <c r="B18" s="4" t="s">
        <v>42</v>
      </c>
      <c r="C18" s="4" t="s">
        <v>42</v>
      </c>
    </row>
    <row r="19" spans="1:3">
      <c r="A19" s="4" t="s">
        <v>504</v>
      </c>
    </row>
    <row r="20" spans="1:3">
      <c r="A20" s="4" t="s">
        <v>466</v>
      </c>
      <c r="B20" s="10" t="n">
        <v>12.5</v>
      </c>
      <c r="C20" s="10" t="n">
        <v>16.3</v>
      </c>
    </row>
    <row r="21" spans="1:3">
      <c r="A21" s="4" t="s">
        <v>471</v>
      </c>
    </row>
    <row r="22" spans="1:3">
      <c r="A22" s="4" t="s">
        <v>466</v>
      </c>
      <c r="B22" s="10" t="n">
        <v>247.8</v>
      </c>
      <c r="C22" s="10" t="n">
        <v>253.4</v>
      </c>
    </row>
    <row r="23" spans="1:3">
      <c r="A23" s="4" t="s">
        <v>505</v>
      </c>
    </row>
    <row r="24" spans="1:3">
      <c r="A24" s="4" t="s">
        <v>466</v>
      </c>
      <c r="B24" s="4" t="s">
        <v>42</v>
      </c>
      <c r="C24" s="4" t="s">
        <v>42</v>
      </c>
    </row>
    <row r="25" spans="1:3">
      <c r="A25" s="4" t="s">
        <v>506</v>
      </c>
    </row>
    <row r="26" spans="1:3">
      <c r="A26" s="4" t="s">
        <v>466</v>
      </c>
      <c r="B26" s="4" t="s">
        <v>42</v>
      </c>
      <c r="C26" s="4" t="s">
        <v>42</v>
      </c>
    </row>
    <row r="27" spans="1:3">
      <c r="A27" s="4" t="s">
        <v>507</v>
      </c>
    </row>
    <row r="28" spans="1:3">
      <c r="A28" s="4" t="s">
        <v>466</v>
      </c>
      <c r="B28" s="10" t="n">
        <v>247.8</v>
      </c>
      <c r="C28" s="10" t="n">
        <v>253.4</v>
      </c>
    </row>
    <row r="29" spans="1:3">
      <c r="A29" s="4" t="s">
        <v>474</v>
      </c>
    </row>
    <row r="30" spans="1:3">
      <c r="A30" s="4" t="s">
        <v>466</v>
      </c>
      <c r="B30" s="10" t="n">
        <v>51.7</v>
      </c>
      <c r="C30" s="10" t="n">
        <v>50.9</v>
      </c>
    </row>
    <row r="31" spans="1:3">
      <c r="A31" s="4" t="s">
        <v>508</v>
      </c>
    </row>
    <row r="32" spans="1:3">
      <c r="A32" s="4" t="s">
        <v>466</v>
      </c>
      <c r="B32" s="4" t="s">
        <v>42</v>
      </c>
      <c r="C32" s="4" t="s">
        <v>42</v>
      </c>
    </row>
    <row r="33" spans="1:3">
      <c r="A33" s="4" t="s">
        <v>509</v>
      </c>
    </row>
    <row r="34" spans="1:3">
      <c r="A34" s="4" t="s">
        <v>466</v>
      </c>
      <c r="B34" s="4" t="s">
        <v>42</v>
      </c>
      <c r="C34" s="4" t="s">
        <v>42</v>
      </c>
    </row>
    <row r="35" spans="1:3">
      <c r="A35" s="4" t="s">
        <v>510</v>
      </c>
    </row>
    <row r="36" spans="1:3">
      <c r="A36" s="4" t="s">
        <v>466</v>
      </c>
      <c r="B36" s="10" t="n">
        <v>51.7</v>
      </c>
      <c r="C36" s="10" t="n">
        <v>50.9</v>
      </c>
    </row>
    <row r="37" spans="1:3">
      <c r="A37" s="4" t="s">
        <v>477</v>
      </c>
    </row>
    <row r="38" spans="1:3">
      <c r="A38" s="4" t="s">
        <v>466</v>
      </c>
      <c r="B38" s="10" t="n">
        <v>35.1</v>
      </c>
      <c r="C38" s="10" t="n">
        <v>37.3</v>
      </c>
    </row>
    <row r="39" spans="1:3">
      <c r="A39" s="4" t="s">
        <v>511</v>
      </c>
    </row>
    <row r="40" spans="1:3">
      <c r="A40" s="4" t="s">
        <v>466</v>
      </c>
      <c r="B40" s="4" t="s">
        <v>42</v>
      </c>
      <c r="C40" s="4" t="s">
        <v>42</v>
      </c>
    </row>
    <row r="41" spans="1:3">
      <c r="A41" s="4" t="s">
        <v>512</v>
      </c>
    </row>
    <row r="42" spans="1:3">
      <c r="A42" s="4" t="s">
        <v>466</v>
      </c>
      <c r="B42" s="10" t="n">
        <v>35.1</v>
      </c>
      <c r="C42" s="10" t="n">
        <v>37.3</v>
      </c>
    </row>
    <row r="43" spans="1:3">
      <c r="A43" s="4" t="s">
        <v>513</v>
      </c>
    </row>
    <row r="44" spans="1:3">
      <c r="A44" s="4" t="s">
        <v>466</v>
      </c>
      <c r="B44" s="4" t="s">
        <v>42</v>
      </c>
      <c r="C44" s="4" t="s">
        <v>42</v>
      </c>
    </row>
    <row r="45" spans="1:3">
      <c r="A45" s="4" t="s">
        <v>480</v>
      </c>
    </row>
    <row r="46" spans="1:3">
      <c r="A46" s="4" t="s">
        <v>466</v>
      </c>
      <c r="B46" s="10" t="n">
        <v>14.3</v>
      </c>
      <c r="C46" s="5" t="n">
        <v>17</v>
      </c>
    </row>
    <row r="47" spans="1:3">
      <c r="A47" s="4" t="s">
        <v>514</v>
      </c>
    </row>
    <row r="48" spans="1:3">
      <c r="A48" s="4" t="s">
        <v>466</v>
      </c>
      <c r="B48" s="4" t="s">
        <v>42</v>
      </c>
      <c r="C48" s="4" t="s">
        <v>42</v>
      </c>
    </row>
    <row r="49" spans="1:3">
      <c r="A49" s="4" t="s">
        <v>515</v>
      </c>
    </row>
    <row r="50" spans="1:3">
      <c r="A50" s="4" t="s">
        <v>466</v>
      </c>
      <c r="B50" s="10" t="n">
        <v>14.3</v>
      </c>
      <c r="C50" s="5" t="n">
        <v>17</v>
      </c>
    </row>
    <row r="51" spans="1:3">
      <c r="A51" s="4" t="s">
        <v>516</v>
      </c>
    </row>
    <row r="52" spans="1:3">
      <c r="A52" s="4" t="s">
        <v>466</v>
      </c>
      <c r="B52" s="4" t="s">
        <v>42</v>
      </c>
      <c r="C52" s="4" t="s">
        <v>42</v>
      </c>
    </row>
    <row r="53" spans="1:3">
      <c r="A53" s="4" t="s">
        <v>484</v>
      </c>
    </row>
    <row r="54" spans="1:3">
      <c r="A54" s="4" t="s">
        <v>466</v>
      </c>
      <c r="B54" s="10" t="n">
        <v>33.8</v>
      </c>
      <c r="C54" s="10" t="n">
        <v>37.4</v>
      </c>
    </row>
    <row r="55" spans="1:3">
      <c r="A55" s="4" t="s">
        <v>517</v>
      </c>
    </row>
    <row r="56" spans="1:3">
      <c r="A56" s="4" t="s">
        <v>466</v>
      </c>
      <c r="B56" s="4" t="s">
        <v>42</v>
      </c>
      <c r="C56" s="4" t="s">
        <v>42</v>
      </c>
    </row>
    <row r="57" spans="1:3">
      <c r="A57" s="4" t="s">
        <v>518</v>
      </c>
    </row>
    <row r="58" spans="1:3">
      <c r="A58" s="4" t="s">
        <v>466</v>
      </c>
      <c r="B58" s="4" t="s">
        <v>42</v>
      </c>
      <c r="C58" s="4" t="s">
        <v>42</v>
      </c>
    </row>
    <row r="59" spans="1:3">
      <c r="A59" s="4" t="s">
        <v>519</v>
      </c>
    </row>
    <row r="60" spans="1:3">
      <c r="A60" s="4" t="s">
        <v>466</v>
      </c>
      <c r="B60" s="10" t="n">
        <v>33.8</v>
      </c>
      <c r="C60" s="10" t="n">
        <v>37.4</v>
      </c>
    </row>
    <row r="61" spans="1:3">
      <c r="A61" s="4" t="s">
        <v>487</v>
      </c>
    </row>
    <row r="62" spans="1:3">
      <c r="A62" s="4" t="s">
        <v>466</v>
      </c>
      <c r="B62" s="10" t="n">
        <v>245.1</v>
      </c>
      <c r="C62" s="5" t="n">
        <v>249</v>
      </c>
    </row>
    <row r="63" spans="1:3">
      <c r="A63" s="4" t="s">
        <v>520</v>
      </c>
    </row>
    <row r="64" spans="1:3">
      <c r="A64" s="4" t="s">
        <v>466</v>
      </c>
      <c r="B64" s="4" t="s">
        <v>42</v>
      </c>
      <c r="C64" s="4" t="s">
        <v>42</v>
      </c>
    </row>
    <row r="65" spans="1:3">
      <c r="A65" s="4" t="s">
        <v>521</v>
      </c>
    </row>
    <row r="66" spans="1:3">
      <c r="A66" s="4" t="s">
        <v>466</v>
      </c>
      <c r="B66" s="4" t="s">
        <v>42</v>
      </c>
      <c r="C66" s="4" t="s">
        <v>42</v>
      </c>
    </row>
    <row r="67" spans="1:3">
      <c r="A67" s="4" t="s">
        <v>522</v>
      </c>
    </row>
    <row r="68" spans="1:3">
      <c r="A68" s="4" t="s">
        <v>466</v>
      </c>
      <c r="B68" s="10" t="n">
        <v>245.1</v>
      </c>
      <c r="C68" s="5" t="n">
        <v>249</v>
      </c>
    </row>
    <row r="69" spans="1:3">
      <c r="A69" s="4" t="s">
        <v>490</v>
      </c>
    </row>
    <row r="70" spans="1:3">
      <c r="A70" s="4" t="s">
        <v>466</v>
      </c>
      <c r="B70" s="10" t="n">
        <v>88.7</v>
      </c>
      <c r="C70" s="10" t="n">
        <v>88.90000000000001</v>
      </c>
    </row>
    <row r="71" spans="1:3">
      <c r="A71" s="4" t="s">
        <v>523</v>
      </c>
    </row>
    <row r="72" spans="1:3">
      <c r="A72" s="4" t="s">
        <v>466</v>
      </c>
      <c r="B72" s="4" t="s">
        <v>42</v>
      </c>
      <c r="C72" s="4" t="s">
        <v>42</v>
      </c>
    </row>
    <row r="73" spans="1:3">
      <c r="A73" s="4" t="s">
        <v>524</v>
      </c>
    </row>
    <row r="74" spans="1:3">
      <c r="A74" s="4" t="s">
        <v>466</v>
      </c>
      <c r="B74" s="4" t="s">
        <v>42</v>
      </c>
      <c r="C74" s="4" t="s">
        <v>42</v>
      </c>
    </row>
    <row r="75" spans="1:3">
      <c r="A75" s="4" t="s">
        <v>525</v>
      </c>
    </row>
    <row r="76" spans="1:3">
      <c r="A76" s="4" t="s">
        <v>466</v>
      </c>
      <c r="B76" s="10" t="n">
        <v>88.7</v>
      </c>
      <c r="C76" s="10" t="n">
        <v>88.90000000000001</v>
      </c>
    </row>
    <row r="77" spans="1:3">
      <c r="A77" s="4" t="s">
        <v>97</v>
      </c>
    </row>
    <row r="78" spans="1:3">
      <c r="A78" s="4" t="s">
        <v>466</v>
      </c>
      <c r="B78" s="10" t="n">
        <v>203.3</v>
      </c>
      <c r="C78" s="10" t="n">
        <v>200.1</v>
      </c>
    </row>
    <row r="79" spans="1:3">
      <c r="A79" s="4" t="s">
        <v>526</v>
      </c>
    </row>
    <row r="80" spans="1:3">
      <c r="A80" s="4" t="s">
        <v>466</v>
      </c>
      <c r="B80" s="4" t="s">
        <v>42</v>
      </c>
      <c r="C80" s="4" t="s">
        <v>42</v>
      </c>
    </row>
    <row r="81" spans="1:3">
      <c r="A81" s="4" t="s">
        <v>527</v>
      </c>
    </row>
    <row r="82" spans="1:3">
      <c r="A82" s="4" t="s">
        <v>466</v>
      </c>
      <c r="B82" s="4" t="s">
        <v>42</v>
      </c>
      <c r="C82" s="4" t="s">
        <v>42</v>
      </c>
    </row>
    <row r="83" spans="1:3">
      <c r="A83" s="4" t="s">
        <v>528</v>
      </c>
    </row>
    <row r="84" spans="1:3">
      <c r="A84" s="4" t="s">
        <v>466</v>
      </c>
      <c r="B84" s="10" t="n">
        <v>203.3</v>
      </c>
      <c r="C84" s="10" t="n">
        <v>200.1</v>
      </c>
    </row>
    <row r="85" spans="1:3">
      <c r="A85" s="4" t="s">
        <v>529</v>
      </c>
    </row>
    <row r="86" spans="1:3">
      <c r="A86" s="4" t="s">
        <v>466</v>
      </c>
      <c r="B86" s="10" t="n">
        <v>8.9</v>
      </c>
      <c r="C86" s="10" t="n">
        <v>10.4</v>
      </c>
    </row>
    <row r="87" spans="1:3">
      <c r="A87" s="4" t="s">
        <v>530</v>
      </c>
    </row>
    <row r="88" spans="1:3">
      <c r="A88" s="4" t="s">
        <v>466</v>
      </c>
      <c r="B88" s="4" t="s">
        <v>42</v>
      </c>
      <c r="C88" s="4" t="s">
        <v>42</v>
      </c>
    </row>
    <row r="89" spans="1:3">
      <c r="A89" s="4" t="s">
        <v>531</v>
      </c>
    </row>
    <row r="90" spans="1:3">
      <c r="A90" s="4" t="s">
        <v>466</v>
      </c>
      <c r="B90" s="10" t="n">
        <v>1.7</v>
      </c>
      <c r="C90" s="10" t="n">
        <v>3.3</v>
      </c>
    </row>
    <row r="91" spans="1:3">
      <c r="A91" s="4" t="s">
        <v>532</v>
      </c>
    </row>
    <row r="92" spans="1:3">
      <c r="A92" s="4" t="s">
        <v>466</v>
      </c>
      <c r="B92" s="11" t="n">
        <v>7.2</v>
      </c>
      <c r="C92" s="11" t="n">
        <v>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534</v>
      </c>
      <c r="C1" s="2" t="s">
        <v>535</v>
      </c>
    </row>
    <row r="2" spans="1:3">
      <c r="B2" s="2" t="s">
        <v>536</v>
      </c>
      <c r="C2" s="2" t="s">
        <v>537</v>
      </c>
    </row>
    <row r="3" spans="1:3">
      <c r="A3" s="4" t="s">
        <v>538</v>
      </c>
    </row>
    <row r="4" spans="1:3">
      <c r="A4" s="4" t="s">
        <v>539</v>
      </c>
      <c r="C4" s="5" t="n">
        <v>3750000</v>
      </c>
    </row>
    <row r="5" spans="1:3">
      <c r="A5" s="4" t="s">
        <v>540</v>
      </c>
    </row>
    <row r="6" spans="1:3">
      <c r="A6" s="4" t="s">
        <v>541</v>
      </c>
      <c r="C6" s="4" t="s">
        <v>542</v>
      </c>
    </row>
    <row r="7" spans="1:3">
      <c r="A7" s="4" t="s">
        <v>543</v>
      </c>
      <c r="C7" s="4" t="s">
        <v>544</v>
      </c>
    </row>
    <row r="8" spans="1:3">
      <c r="A8" s="4" t="s">
        <v>545</v>
      </c>
    </row>
    <row r="9" spans="1:3">
      <c r="A9" s="4" t="s">
        <v>541</v>
      </c>
      <c r="C9" s="4" t="s">
        <v>546</v>
      </c>
    </row>
    <row r="10" spans="1:3">
      <c r="A10" s="4" t="s">
        <v>543</v>
      </c>
      <c r="C10" s="4" t="s">
        <v>544</v>
      </c>
    </row>
    <row r="11" spans="1:3">
      <c r="A11" s="4" t="s">
        <v>547</v>
      </c>
    </row>
    <row r="12" spans="1:3">
      <c r="A12" s="4" t="s">
        <v>541</v>
      </c>
      <c r="C12" s="4" t="s">
        <v>548</v>
      </c>
    </row>
    <row r="13" spans="1:3">
      <c r="A13" s="4" t="s">
        <v>543</v>
      </c>
      <c r="C13" s="4" t="s">
        <v>549</v>
      </c>
    </row>
    <row r="14" spans="1:3">
      <c r="A14" s="4" t="s">
        <v>550</v>
      </c>
    </row>
    <row r="15" spans="1:3">
      <c r="A15" s="4" t="s">
        <v>541</v>
      </c>
      <c r="C15" s="4" t="s">
        <v>551</v>
      </c>
    </row>
    <row r="16" spans="1:3">
      <c r="A16" s="4" t="s">
        <v>552</v>
      </c>
      <c r="C16" s="4" t="s">
        <v>553</v>
      </c>
    </row>
    <row r="17" spans="1:3">
      <c r="A17" s="4" t="s">
        <v>554</v>
      </c>
    </row>
    <row r="18" spans="1:3">
      <c r="A18" s="4" t="s">
        <v>552</v>
      </c>
      <c r="B18" s="4" t="s">
        <v>555</v>
      </c>
    </row>
    <row r="19" spans="1:3">
      <c r="A19" s="4" t="s">
        <v>556</v>
      </c>
    </row>
    <row r="20" spans="1:3">
      <c r="A20" s="4" t="s">
        <v>552</v>
      </c>
      <c r="B20" s="4" t="s">
        <v>553</v>
      </c>
    </row>
    <row r="21" spans="1:3">
      <c r="A21" s="4" t="s">
        <v>557</v>
      </c>
    </row>
    <row r="22" spans="1:3">
      <c r="A22" s="4" t="s">
        <v>539</v>
      </c>
      <c r="B22" s="5" t="n">
        <v>400000</v>
      </c>
    </row>
    <row r="23" spans="1:3">
      <c r="A23" s="4" t="s">
        <v>558</v>
      </c>
    </row>
    <row r="24" spans="1:3">
      <c r="A24" s="4" t="s">
        <v>539</v>
      </c>
      <c r="B24" s="5" t="n">
        <v>4000000</v>
      </c>
    </row>
    <row r="25" spans="1:3">
      <c r="A25" s="4" t="s">
        <v>559</v>
      </c>
    </row>
    <row r="26" spans="1:3">
      <c r="A26" s="4" t="s">
        <v>541</v>
      </c>
      <c r="B26" s="4" t="s">
        <v>542</v>
      </c>
    </row>
    <row r="27" spans="1:3">
      <c r="A27" s="4" t="s">
        <v>543</v>
      </c>
      <c r="B27" s="4" t="s">
        <v>544</v>
      </c>
    </row>
    <row r="28" spans="1:3">
      <c r="A28" s="4" t="s">
        <v>560</v>
      </c>
    </row>
    <row r="29" spans="1:3">
      <c r="A29" s="4" t="s">
        <v>541</v>
      </c>
      <c r="B29" s="4" t="s">
        <v>546</v>
      </c>
    </row>
    <row r="30" spans="1:3">
      <c r="A30" s="4" t="s">
        <v>543</v>
      </c>
      <c r="B30" s="4" t="s">
        <v>544</v>
      </c>
    </row>
    <row r="31" spans="1:3">
      <c r="A31" s="4" t="s">
        <v>561</v>
      </c>
    </row>
    <row r="32" spans="1:3">
      <c r="A32" s="4" t="s">
        <v>541</v>
      </c>
      <c r="B32" s="4" t="s">
        <v>548</v>
      </c>
    </row>
    <row r="33" spans="1:3">
      <c r="A33" s="4" t="s">
        <v>543</v>
      </c>
      <c r="B33" s="4" t="s">
        <v>549</v>
      </c>
    </row>
    <row r="34" spans="1:3">
      <c r="A34" s="4" t="s">
        <v>562</v>
      </c>
    </row>
    <row r="35" spans="1:3">
      <c r="A35" s="4" t="s">
        <v>541</v>
      </c>
      <c r="B35" s="4" t="s">
        <v>5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01</v>
      </c>
      <c r="D1" s="2" t="s">
        <v>1</v>
      </c>
    </row>
    <row r="2" spans="1:5">
      <c r="B2" s="2" t="s">
        <v>2</v>
      </c>
      <c r="C2" s="2" t="s">
        <v>102</v>
      </c>
      <c r="D2" s="2" t="s">
        <v>2</v>
      </c>
      <c r="E2" s="2" t="s">
        <v>102</v>
      </c>
    </row>
    <row r="3" spans="1:5">
      <c r="A3" s="4" t="s">
        <v>564</v>
      </c>
      <c r="B3" s="7" t="n">
        <v>1849</v>
      </c>
      <c r="C3" s="7" t="n">
        <v>2846</v>
      </c>
      <c r="D3" s="7" t="n">
        <v>3861</v>
      </c>
      <c r="E3" s="7" t="n">
        <v>3704</v>
      </c>
    </row>
    <row r="4" spans="1:5">
      <c r="A4" s="4" t="s">
        <v>565</v>
      </c>
      <c r="B4" s="5" t="n">
        <v>14146</v>
      </c>
      <c r="C4" s="5" t="n">
        <v>15863</v>
      </c>
      <c r="D4" s="5" t="n">
        <v>28321</v>
      </c>
      <c r="E4" s="5" t="n">
        <v>31488</v>
      </c>
    </row>
    <row r="5" spans="1:5">
      <c r="A5" s="4" t="s">
        <v>566</v>
      </c>
      <c r="B5" s="5" t="n">
        <v>-1455</v>
      </c>
      <c r="C5" s="5" t="n">
        <v>-308</v>
      </c>
      <c r="D5" s="5" t="n">
        <v>-2719</v>
      </c>
      <c r="E5" s="5" t="n">
        <v>-768</v>
      </c>
    </row>
    <row r="6" spans="1:5">
      <c r="A6" s="4" t="s">
        <v>301</v>
      </c>
      <c r="B6" s="7" t="n">
        <v>14540</v>
      </c>
      <c r="C6" s="7" t="n">
        <v>18401</v>
      </c>
      <c r="D6" s="7" t="n">
        <v>29463</v>
      </c>
      <c r="E6" s="7" t="n">
        <v>344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01</v>
      </c>
      <c r="D1" s="2" t="s">
        <v>1</v>
      </c>
    </row>
    <row r="2" spans="1:5">
      <c r="B2" s="2" t="s">
        <v>2</v>
      </c>
      <c r="C2" s="2" t="s">
        <v>102</v>
      </c>
      <c r="D2" s="2" t="s">
        <v>2</v>
      </c>
      <c r="E2" s="2" t="s">
        <v>102</v>
      </c>
    </row>
    <row r="3" spans="1:5">
      <c r="A3" s="4" t="s">
        <v>568</v>
      </c>
      <c r="B3" s="5" t="n">
        <v>2363</v>
      </c>
      <c r="C3" s="5" t="n">
        <v>135875</v>
      </c>
      <c r="D3" s="5" t="n">
        <v>2430</v>
      </c>
      <c r="E3" s="5" t="n">
        <v>2241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01</v>
      </c>
      <c r="D1" s="2" t="s">
        <v>1</v>
      </c>
    </row>
    <row r="2" spans="1:5">
      <c r="B2" s="2" t="s">
        <v>2</v>
      </c>
      <c r="C2" s="2" t="s">
        <v>102</v>
      </c>
      <c r="D2" s="2" t="s">
        <v>2</v>
      </c>
      <c r="E2" s="2" t="s">
        <v>102</v>
      </c>
    </row>
    <row r="3" spans="1:5">
      <c r="A3" s="4" t="s">
        <v>570</v>
      </c>
      <c r="B3" s="5" t="n">
        <v>49771</v>
      </c>
      <c r="C3" s="5" t="n">
        <v>49456</v>
      </c>
      <c r="D3" s="5" t="n">
        <v>49726</v>
      </c>
      <c r="E3" s="5" t="n">
        <v>49314</v>
      </c>
    </row>
    <row r="4" spans="1:5">
      <c r="A4" s="4" t="s">
        <v>571</v>
      </c>
      <c r="B4" s="5" t="n">
        <v>853</v>
      </c>
      <c r="C4" s="5" t="n">
        <v>681</v>
      </c>
      <c r="D4" s="5" t="n">
        <v>833</v>
      </c>
      <c r="E4" s="5" t="n">
        <v>663</v>
      </c>
    </row>
    <row r="5" spans="1:5">
      <c r="A5" s="4" t="s">
        <v>572</v>
      </c>
      <c r="B5" s="5" t="n">
        <v>50624</v>
      </c>
      <c r="C5" s="5" t="n">
        <v>50137</v>
      </c>
      <c r="D5" s="5" t="n">
        <v>50559</v>
      </c>
      <c r="E5" s="5" t="n">
        <v>499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111777000</v>
      </c>
      <c r="C4" s="7" t="n">
        <v>104001000</v>
      </c>
      <c r="D4" s="7" t="n">
        <v>227553000</v>
      </c>
      <c r="E4" s="7" t="n">
        <v>211869000</v>
      </c>
    </row>
    <row r="5" spans="1:5">
      <c r="A5" s="4" t="s">
        <v>105</v>
      </c>
      <c r="B5" s="5" t="n">
        <v>67587000</v>
      </c>
      <c r="C5" s="5" t="n">
        <v>55860000</v>
      </c>
      <c r="D5" s="5" t="n">
        <v>141709000</v>
      </c>
      <c r="E5" s="5" t="n">
        <v>99586000</v>
      </c>
    </row>
    <row r="6" spans="1:5">
      <c r="A6" s="4" t="s">
        <v>106</v>
      </c>
      <c r="B6" s="5" t="n">
        <v>179364000</v>
      </c>
      <c r="C6" s="5" t="n">
        <v>159861000</v>
      </c>
      <c r="D6" s="5" t="n">
        <v>369262000</v>
      </c>
      <c r="E6" s="5" t="n">
        <v>311455000</v>
      </c>
    </row>
    <row r="7" spans="1:5">
      <c r="A7" s="3" t="s">
        <v>107</v>
      </c>
    </row>
    <row r="8" spans="1:5">
      <c r="A8" s="4" t="s">
        <v>104</v>
      </c>
      <c r="B8" s="5" t="n">
        <v>65439000</v>
      </c>
      <c r="C8" s="5" t="n">
        <v>62243000</v>
      </c>
      <c r="D8" s="5" t="n">
        <v>131475000</v>
      </c>
      <c r="E8" s="5" t="n">
        <v>125929000</v>
      </c>
    </row>
    <row r="9" spans="1:5">
      <c r="A9" s="4" t="s">
        <v>105</v>
      </c>
      <c r="B9" s="5" t="n">
        <v>43432000</v>
      </c>
      <c r="C9" s="5" t="n">
        <v>31822000</v>
      </c>
      <c r="D9" s="5" t="n">
        <v>92884000</v>
      </c>
      <c r="E9" s="5" t="n">
        <v>55857000</v>
      </c>
    </row>
    <row r="10" spans="1:5">
      <c r="A10" s="4" t="s">
        <v>108</v>
      </c>
      <c r="B10" s="5" t="n">
        <v>108871000</v>
      </c>
      <c r="C10" s="5" t="n">
        <v>94065000</v>
      </c>
      <c r="D10" s="5" t="n">
        <v>224359000</v>
      </c>
      <c r="E10" s="5" t="n">
        <v>181786000</v>
      </c>
    </row>
    <row r="11" spans="1:5">
      <c r="A11" s="4" t="s">
        <v>109</v>
      </c>
      <c r="B11" s="5" t="n">
        <v>70493000</v>
      </c>
      <c r="C11" s="5" t="n">
        <v>65796000</v>
      </c>
      <c r="D11" s="5" t="n">
        <v>144903000</v>
      </c>
      <c r="E11" s="5" t="n">
        <v>129669000</v>
      </c>
    </row>
    <row r="12" spans="1:5">
      <c r="A12" s="3" t="s">
        <v>110</v>
      </c>
    </row>
    <row r="13" spans="1:5">
      <c r="A13" s="4" t="s">
        <v>111</v>
      </c>
      <c r="B13" s="5" t="n">
        <v>1050000</v>
      </c>
      <c r="C13" s="5" t="n">
        <v>595000</v>
      </c>
      <c r="D13" s="5" t="n">
        <v>1652000</v>
      </c>
      <c r="E13" s="5" t="n">
        <v>944000</v>
      </c>
    </row>
    <row r="14" spans="1:5">
      <c r="A14" s="4" t="s">
        <v>112</v>
      </c>
      <c r="B14" s="5" t="n">
        <v>4090000</v>
      </c>
      <c r="C14" s="5" t="n">
        <v>3668000</v>
      </c>
      <c r="D14" s="5" t="n">
        <v>8453000</v>
      </c>
      <c r="E14" s="5" t="n">
        <v>7343000</v>
      </c>
    </row>
    <row r="15" spans="1:5">
      <c r="A15" s="4" t="s">
        <v>113</v>
      </c>
      <c r="B15" s="5" t="n">
        <v>12201000</v>
      </c>
      <c r="C15" s="5" t="n">
        <v>8783000</v>
      </c>
      <c r="D15" s="5" t="n">
        <v>22150000</v>
      </c>
      <c r="E15" s="5" t="n">
        <v>17532000</v>
      </c>
    </row>
    <row r="16" spans="1:5">
      <c r="A16" s="4" t="s">
        <v>114</v>
      </c>
      <c r="B16" s="5" t="n">
        <v>0</v>
      </c>
      <c r="C16" s="5" t="n">
        <v>863000</v>
      </c>
      <c r="D16" s="5" t="n">
        <v>0</v>
      </c>
      <c r="E16" s="5" t="n">
        <v>1420000</v>
      </c>
    </row>
    <row r="17" spans="1:5">
      <c r="A17" s="4" t="s">
        <v>115</v>
      </c>
      <c r="B17" s="5" t="n">
        <v>53152000</v>
      </c>
      <c r="C17" s="5" t="n">
        <v>51887000</v>
      </c>
      <c r="D17" s="5" t="n">
        <v>112648000</v>
      </c>
      <c r="E17" s="5" t="n">
        <v>102430000</v>
      </c>
    </row>
    <row r="18" spans="1:5">
      <c r="A18" s="3" t="s">
        <v>116</v>
      </c>
    </row>
    <row r="19" spans="1:5">
      <c r="A19" s="4" t="s">
        <v>117</v>
      </c>
      <c r="B19" s="5" t="n">
        <v>362000</v>
      </c>
      <c r="C19" s="5" t="n">
        <v>245000</v>
      </c>
      <c r="D19" s="5" t="n">
        <v>606000</v>
      </c>
      <c r="E19" s="5" t="n">
        <v>565000</v>
      </c>
    </row>
    <row r="20" spans="1:5">
      <c r="A20" s="4" t="s">
        <v>118</v>
      </c>
      <c r="B20" s="5" t="n">
        <v>-14540000</v>
      </c>
      <c r="C20" s="5" t="n">
        <v>-18401000</v>
      </c>
      <c r="D20" s="5" t="n">
        <v>-29463000</v>
      </c>
      <c r="E20" s="5" t="n">
        <v>-34424000</v>
      </c>
    </row>
    <row r="21" spans="1:5">
      <c r="A21" s="4" t="s">
        <v>119</v>
      </c>
      <c r="B21" s="5" t="n">
        <v>1703000</v>
      </c>
      <c r="C21" s="5" t="n">
        <v>-4332000</v>
      </c>
      <c r="D21" s="5" t="n">
        <v>3041000</v>
      </c>
      <c r="E21" s="5" t="n">
        <v>-2370000</v>
      </c>
    </row>
    <row r="22" spans="1:5">
      <c r="A22" s="4" t="s">
        <v>120</v>
      </c>
      <c r="B22" s="5" t="n">
        <v>4356000</v>
      </c>
      <c r="C22" s="5" t="n">
        <v>4519000</v>
      </c>
      <c r="D22" s="5" t="n">
        <v>10513000</v>
      </c>
      <c r="E22" s="5" t="n">
        <v>8917000</v>
      </c>
    </row>
    <row r="23" spans="1:5">
      <c r="A23" s="4" t="s">
        <v>121</v>
      </c>
      <c r="B23" s="5" t="n">
        <v>6000</v>
      </c>
      <c r="C23" s="5" t="n">
        <v>49000</v>
      </c>
      <c r="D23" s="5" t="n">
        <v>-86000</v>
      </c>
      <c r="E23" s="5" t="n">
        <v>240000</v>
      </c>
    </row>
    <row r="24" spans="1:5">
      <c r="A24" s="4" t="s">
        <v>122</v>
      </c>
      <c r="B24" s="5" t="n">
        <v>45039000</v>
      </c>
      <c r="C24" s="5" t="n">
        <v>33967000</v>
      </c>
      <c r="D24" s="5" t="n">
        <v>97259000</v>
      </c>
      <c r="E24" s="5" t="n">
        <v>75358000</v>
      </c>
    </row>
    <row r="25" spans="1:5">
      <c r="A25" s="4" t="s">
        <v>123</v>
      </c>
      <c r="B25" s="5" t="n">
        <v>-6369000</v>
      </c>
      <c r="C25" s="5" t="n">
        <v>-7890000</v>
      </c>
      <c r="D25" s="5" t="n">
        <v>-17255000</v>
      </c>
      <c r="E25" s="5" t="n">
        <v>-17399000</v>
      </c>
    </row>
    <row r="26" spans="1:5">
      <c r="A26" s="4" t="s">
        <v>124</v>
      </c>
      <c r="B26" s="5" t="n">
        <v>-428000</v>
      </c>
      <c r="C26" s="5" t="n">
        <v>-1144000</v>
      </c>
      <c r="D26" s="5" t="n">
        <v>-2027000</v>
      </c>
      <c r="E26" s="5" t="n">
        <v>-2081000</v>
      </c>
    </row>
    <row r="27" spans="1:5">
      <c r="A27" s="4" t="s">
        <v>125</v>
      </c>
      <c r="B27" s="5" t="n">
        <v>38242000</v>
      </c>
      <c r="C27" s="5" t="n">
        <v>24933000</v>
      </c>
      <c r="D27" s="5" t="n">
        <v>77977000</v>
      </c>
      <c r="E27" s="5" t="n">
        <v>55878000</v>
      </c>
    </row>
    <row r="28" spans="1:5">
      <c r="A28" s="4" t="s">
        <v>126</v>
      </c>
      <c r="B28" s="5" t="n">
        <v>-3206000</v>
      </c>
      <c r="C28" s="5" t="n">
        <v>-584000</v>
      </c>
      <c r="D28" s="5" t="n">
        <v>-7629000</v>
      </c>
      <c r="E28" s="5" t="n">
        <v>-2258000</v>
      </c>
    </row>
    <row r="29" spans="1:5">
      <c r="A29" s="4" t="s">
        <v>127</v>
      </c>
      <c r="B29" s="5" t="n">
        <v>35036000</v>
      </c>
      <c r="C29" s="5" t="n">
        <v>24349000</v>
      </c>
      <c r="D29" s="5" t="n">
        <v>70348000</v>
      </c>
      <c r="E29" s="5" t="n">
        <v>53620000</v>
      </c>
    </row>
    <row r="30" spans="1:5">
      <c r="A30" s="3" t="s">
        <v>128</v>
      </c>
    </row>
    <row r="31" spans="1:5">
      <c r="A31" s="4" t="s">
        <v>129</v>
      </c>
      <c r="B31" s="5" t="n">
        <v>38242000</v>
      </c>
      <c r="C31" s="5" t="n">
        <v>24933000</v>
      </c>
      <c r="D31" s="5" t="n">
        <v>77977000</v>
      </c>
      <c r="E31" s="5" t="n">
        <v>55878000</v>
      </c>
    </row>
    <row r="32" spans="1:5">
      <c r="A32" s="3" t="s">
        <v>130</v>
      </c>
    </row>
    <row r="33" spans="1:5">
      <c r="A33" s="4" t="s">
        <v>131</v>
      </c>
      <c r="B33" s="5" t="n">
        <v>1461000</v>
      </c>
      <c r="C33" s="4" t="s">
        <v>42</v>
      </c>
      <c r="D33" s="5" t="n">
        <v>1539000</v>
      </c>
      <c r="E33" s="4" t="s">
        <v>42</v>
      </c>
    </row>
    <row r="34" spans="1:5">
      <c r="A34" s="4" t="s">
        <v>132</v>
      </c>
      <c r="B34" s="5" t="n">
        <v>-916000</v>
      </c>
      <c r="C34" s="5" t="n">
        <v>-1987000</v>
      </c>
      <c r="D34" s="5" t="n">
        <v>-347000</v>
      </c>
      <c r="E34" s="5" t="n">
        <v>-5166000</v>
      </c>
    </row>
    <row r="35" spans="1:5">
      <c r="A35" s="4" t="s">
        <v>133</v>
      </c>
      <c r="B35" s="5" t="n">
        <v>20000</v>
      </c>
      <c r="C35" s="5" t="n">
        <v>22000</v>
      </c>
      <c r="D35" s="5" t="n">
        <v>42000</v>
      </c>
      <c r="E35" s="5" t="n">
        <v>43000</v>
      </c>
    </row>
    <row r="36" spans="1:5">
      <c r="A36" s="4" t="s">
        <v>134</v>
      </c>
      <c r="B36" s="5" t="n">
        <v>-15000</v>
      </c>
      <c r="C36" s="5" t="n">
        <v>-24000</v>
      </c>
      <c r="D36" s="5" t="n">
        <v>-39000</v>
      </c>
      <c r="E36" s="5" t="n">
        <v>-48000</v>
      </c>
    </row>
    <row r="37" spans="1:5">
      <c r="A37" s="4" t="s">
        <v>135</v>
      </c>
      <c r="B37" s="5" t="n">
        <v>38792000</v>
      </c>
      <c r="C37" s="5" t="n">
        <v>22944000</v>
      </c>
      <c r="D37" s="5" t="n">
        <v>79172000</v>
      </c>
      <c r="E37" s="5" t="n">
        <v>50707000</v>
      </c>
    </row>
    <row r="38" spans="1:5">
      <c r="A38" s="4" t="s">
        <v>136</v>
      </c>
      <c r="B38" s="5" t="n">
        <v>-3613000</v>
      </c>
      <c r="C38" s="5" t="n">
        <v>-584000</v>
      </c>
      <c r="D38" s="5" t="n">
        <v>-8025000</v>
      </c>
      <c r="E38" s="5" t="n">
        <v>-2258000</v>
      </c>
    </row>
    <row r="39" spans="1:5">
      <c r="A39" s="4" t="s">
        <v>137</v>
      </c>
      <c r="B39" s="7" t="n">
        <v>35179000</v>
      </c>
      <c r="C39" s="7" t="n">
        <v>22360000</v>
      </c>
      <c r="D39" s="7" t="n">
        <v>71147000</v>
      </c>
      <c r="E39" s="7" t="n">
        <v>48449000</v>
      </c>
    </row>
    <row r="40" spans="1:5">
      <c r="A40" s="3" t="s">
        <v>138</v>
      </c>
    </row>
    <row r="41" spans="1:5">
      <c r="A41" s="4" t="s">
        <v>139</v>
      </c>
      <c r="B41" s="9" t="n">
        <v>0.7</v>
      </c>
      <c r="C41" s="9" t="n">
        <v>0.49</v>
      </c>
      <c r="D41" s="9" t="n">
        <v>1.41</v>
      </c>
      <c r="E41" s="9" t="n">
        <v>1.09</v>
      </c>
    </row>
    <row r="42" spans="1:5">
      <c r="A42" s="3" t="s">
        <v>140</v>
      </c>
    </row>
    <row r="43" spans="1:5">
      <c r="A43" s="4" t="s">
        <v>139</v>
      </c>
      <c r="B43" s="9" t="n">
        <v>0.6899999999999999</v>
      </c>
      <c r="C43" s="9" t="n">
        <v>0.49</v>
      </c>
      <c r="D43" s="9" t="n">
        <v>1.39</v>
      </c>
      <c r="E43" s="9" t="n">
        <v>1.07</v>
      </c>
    </row>
    <row r="44" spans="1:5">
      <c r="A44" s="3" t="s">
        <v>141</v>
      </c>
    </row>
    <row r="45" spans="1:5">
      <c r="A45" s="4" t="s">
        <v>142</v>
      </c>
      <c r="B45" s="5" t="n">
        <v>49771</v>
      </c>
      <c r="C45" s="5" t="n">
        <v>49456</v>
      </c>
      <c r="D45" s="5" t="n">
        <v>49726</v>
      </c>
      <c r="E45" s="5" t="n">
        <v>49314</v>
      </c>
    </row>
    <row r="46" spans="1:5">
      <c r="A46" s="4" t="s">
        <v>143</v>
      </c>
      <c r="B46" s="5" t="n">
        <v>50624</v>
      </c>
      <c r="C46" s="5" t="n">
        <v>50137</v>
      </c>
      <c r="D46" s="5" t="n">
        <v>50559</v>
      </c>
      <c r="E46" s="5" t="n">
        <v>49977</v>
      </c>
    </row>
    <row r="47" spans="1:5">
      <c r="A47" s="4" t="s">
        <v>144</v>
      </c>
      <c r="B47" s="9" t="n">
        <v>0.08</v>
      </c>
      <c r="C47" s="9" t="n">
        <v>0.07000000000000001</v>
      </c>
      <c r="D47" s="9" t="n">
        <v>0.25</v>
      </c>
      <c r="E47" s="9"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73</v>
      </c>
      <c r="B1" s="2" t="s">
        <v>1</v>
      </c>
    </row>
    <row r="2" spans="1:3">
      <c r="B2" s="2" t="s">
        <v>359</v>
      </c>
      <c r="C2" s="2" t="s">
        <v>297</v>
      </c>
    </row>
    <row r="3" spans="1:3">
      <c r="A3" s="4" t="s">
        <v>574</v>
      </c>
      <c r="B3" s="5" t="n">
        <v>2</v>
      </c>
    </row>
    <row r="4" spans="1:3">
      <c r="A4" s="4" t="s">
        <v>49</v>
      </c>
      <c r="B4" s="7" t="n">
        <v>20121</v>
      </c>
      <c r="C4" s="7" t="n">
        <v>6650</v>
      </c>
    </row>
    <row r="5" spans="1:3">
      <c r="A5" s="4" t="s">
        <v>575</v>
      </c>
    </row>
    <row r="6" spans="1:3">
      <c r="A6" s="4" t="s">
        <v>49</v>
      </c>
      <c r="B6" s="7" t="n">
        <v>20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15"/>
    <col customWidth="1" max="6" min="6" width="4"/>
    <col customWidth="1" max="7" min="7" width="14"/>
    <col customWidth="1" max="8" min="8" width="14"/>
  </cols>
  <sheetData>
    <row r="1" spans="1:8">
      <c r="A1" s="1" t="s">
        <v>576</v>
      </c>
      <c r="B1" s="2" t="s">
        <v>101</v>
      </c>
      <c r="E1" s="2" t="s">
        <v>1</v>
      </c>
    </row>
    <row r="2" spans="1:8">
      <c r="B2" s="2" t="s">
        <v>2</v>
      </c>
      <c r="D2" s="2" t="s">
        <v>102</v>
      </c>
      <c r="E2" s="2" t="s">
        <v>2</v>
      </c>
      <c r="G2" s="2" t="s">
        <v>102</v>
      </c>
      <c r="H2" s="2" t="s">
        <v>30</v>
      </c>
    </row>
    <row r="3" spans="1:8">
      <c r="A3" s="4" t="s">
        <v>115</v>
      </c>
      <c r="B3" s="7" t="n">
        <v>53152</v>
      </c>
      <c r="D3" s="7" t="n">
        <v>51887</v>
      </c>
      <c r="E3" s="7" t="n">
        <v>112648</v>
      </c>
      <c r="G3" s="7" t="n">
        <v>102430</v>
      </c>
    </row>
    <row r="4" spans="1:8">
      <c r="A4" s="4" t="s">
        <v>577</v>
      </c>
      <c r="B4" s="5" t="n">
        <v>2510633</v>
      </c>
      <c r="C4" s="4" t="s">
        <v>51</v>
      </c>
      <c r="D4" s="5" t="n">
        <v>2273013</v>
      </c>
      <c r="E4" s="5" t="n">
        <v>2510633</v>
      </c>
      <c r="F4" s="4" t="s">
        <v>51</v>
      </c>
      <c r="G4" s="5" t="n">
        <v>2273013</v>
      </c>
      <c r="H4" s="7" t="n">
        <v>2461569</v>
      </c>
    </row>
    <row r="5" spans="1:8">
      <c r="A5" s="4" t="s">
        <v>578</v>
      </c>
      <c r="B5" s="5" t="n">
        <v>179364</v>
      </c>
      <c r="D5" s="5" t="n">
        <v>159861</v>
      </c>
      <c r="E5" s="5" t="n">
        <v>369262</v>
      </c>
      <c r="G5" s="5" t="n">
        <v>311455</v>
      </c>
    </row>
    <row r="6" spans="1:8">
      <c r="A6" s="4" t="s">
        <v>367</v>
      </c>
    </row>
    <row r="7" spans="1:8">
      <c r="A7" s="4" t="s">
        <v>578</v>
      </c>
      <c r="B7" s="5" t="n">
        <v>16565</v>
      </c>
      <c r="D7" s="5" t="n">
        <v>19266</v>
      </c>
      <c r="E7" s="5" t="n">
        <v>32778</v>
      </c>
      <c r="G7" s="5" t="n">
        <v>21206</v>
      </c>
    </row>
    <row r="8" spans="1:8">
      <c r="A8" s="4" t="s">
        <v>575</v>
      </c>
    </row>
    <row r="9" spans="1:8">
      <c r="A9" s="4" t="s">
        <v>115</v>
      </c>
      <c r="B9" s="5" t="n">
        <v>36117</v>
      </c>
      <c r="D9" s="5" t="n">
        <v>32814</v>
      </c>
      <c r="E9" s="5" t="n">
        <v>77015</v>
      </c>
      <c r="G9" s="5" t="n">
        <v>67599</v>
      </c>
    </row>
    <row r="10" spans="1:8">
      <c r="A10" s="4" t="s">
        <v>577</v>
      </c>
      <c r="B10" s="5" t="n">
        <v>2323618</v>
      </c>
      <c r="C10" s="4" t="s">
        <v>51</v>
      </c>
      <c r="D10" s="5" t="n">
        <v>2031650</v>
      </c>
      <c r="E10" s="5" t="n">
        <v>2323618</v>
      </c>
      <c r="F10" s="4" t="s">
        <v>51</v>
      </c>
      <c r="G10" s="5" t="n">
        <v>2031650</v>
      </c>
    </row>
    <row r="11" spans="1:8">
      <c r="A11" s="4" t="s">
        <v>578</v>
      </c>
      <c r="B11" s="5" t="n">
        <v>111777</v>
      </c>
      <c r="D11" s="5" t="n">
        <v>104001</v>
      </c>
      <c r="E11" s="5" t="n">
        <v>227553</v>
      </c>
      <c r="G11" s="5" t="n">
        <v>211869</v>
      </c>
    </row>
    <row r="12" spans="1:8">
      <c r="A12" s="4" t="s">
        <v>579</v>
      </c>
    </row>
    <row r="13" spans="1:8">
      <c r="A13" s="4" t="s">
        <v>578</v>
      </c>
      <c r="B13" s="4" t="s">
        <v>42</v>
      </c>
      <c r="D13" s="4" t="s">
        <v>42</v>
      </c>
      <c r="E13" s="4" t="s">
        <v>42</v>
      </c>
      <c r="G13" s="4" t="s">
        <v>42</v>
      </c>
    </row>
    <row r="14" spans="1:8">
      <c r="A14" s="4" t="s">
        <v>580</v>
      </c>
    </row>
    <row r="15" spans="1:8">
      <c r="A15" s="4" t="s">
        <v>115</v>
      </c>
      <c r="B15" s="5" t="n">
        <v>17035</v>
      </c>
      <c r="D15" s="5" t="n">
        <v>19073</v>
      </c>
      <c r="E15" s="5" t="n">
        <v>35633</v>
      </c>
      <c r="G15" s="5" t="n">
        <v>34831</v>
      </c>
    </row>
    <row r="16" spans="1:8">
      <c r="A16" s="4" t="s">
        <v>577</v>
      </c>
      <c r="B16" s="5" t="n">
        <v>187015</v>
      </c>
      <c r="C16" s="4" t="s">
        <v>51</v>
      </c>
      <c r="D16" s="5" t="n">
        <v>241363</v>
      </c>
      <c r="E16" s="5" t="n">
        <v>187015</v>
      </c>
      <c r="F16" s="4" t="s">
        <v>51</v>
      </c>
      <c r="G16" s="5" t="n">
        <v>241363</v>
      </c>
    </row>
    <row r="17" spans="1:8">
      <c r="A17" s="4" t="s">
        <v>578</v>
      </c>
      <c r="B17" s="5" t="n">
        <v>67587</v>
      </c>
      <c r="D17" s="5" t="n">
        <v>55860</v>
      </c>
      <c r="E17" s="5" t="n">
        <v>141709</v>
      </c>
      <c r="G17" s="5" t="n">
        <v>99586</v>
      </c>
    </row>
    <row r="18" spans="1:8">
      <c r="A18" s="4" t="s">
        <v>581</v>
      </c>
    </row>
    <row r="19" spans="1:8">
      <c r="A19" s="4" t="s">
        <v>578</v>
      </c>
      <c r="B19" s="7" t="n">
        <v>16565</v>
      </c>
      <c r="D19" s="7" t="n">
        <v>19266</v>
      </c>
      <c r="E19" s="7" t="n">
        <v>32778</v>
      </c>
      <c r="G19" s="7" t="n">
        <v>21206</v>
      </c>
    </row>
    <row r="20" spans="1:8"/>
    <row r="21" spans="1:8">
      <c r="A21" s="4" t="s">
        <v>51</v>
      </c>
      <c r="B21" s="4" t="s">
        <v>86</v>
      </c>
    </row>
  </sheetData>
  <mergeCells count="7">
    <mergeCell ref="A1:A2"/>
    <mergeCell ref="B1:D1"/>
    <mergeCell ref="E1:G1"/>
    <mergeCell ref="B2:C2"/>
    <mergeCell ref="E2:F2"/>
    <mergeCell ref="A20:H20"/>
    <mergeCell ref="B21:H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01</v>
      </c>
      <c r="D1" s="2" t="s">
        <v>1</v>
      </c>
    </row>
    <row r="2" spans="1:5">
      <c r="B2" s="2" t="s">
        <v>2</v>
      </c>
      <c r="C2" s="2" t="s">
        <v>102</v>
      </c>
      <c r="D2" s="2" t="s">
        <v>2</v>
      </c>
      <c r="E2" s="2" t="s">
        <v>102</v>
      </c>
    </row>
    <row r="3" spans="1:5">
      <c r="A3" s="4" t="s">
        <v>583</v>
      </c>
      <c r="B3" s="7" t="n">
        <v>179364</v>
      </c>
      <c r="C3" s="7" t="n">
        <v>159861</v>
      </c>
      <c r="D3" s="7" t="n">
        <v>369262</v>
      </c>
      <c r="E3" s="7" t="n">
        <v>311455</v>
      </c>
    </row>
    <row r="4" spans="1:5">
      <c r="A4" s="4" t="s">
        <v>115</v>
      </c>
      <c r="B4" s="5" t="n">
        <v>53152</v>
      </c>
      <c r="C4" s="5" t="n">
        <v>51887</v>
      </c>
      <c r="D4" s="5" t="n">
        <v>112648</v>
      </c>
      <c r="E4" s="5" t="n">
        <v>102430</v>
      </c>
    </row>
    <row r="5" spans="1:5">
      <c r="A5" s="4" t="s">
        <v>117</v>
      </c>
      <c r="B5" s="5" t="n">
        <v>362</v>
      </c>
      <c r="C5" s="5" t="n">
        <v>245</v>
      </c>
      <c r="D5" s="5" t="n">
        <v>606</v>
      </c>
      <c r="E5" s="5" t="n">
        <v>565</v>
      </c>
    </row>
    <row r="6" spans="1:5">
      <c r="A6" s="4" t="s">
        <v>118</v>
      </c>
      <c r="B6" s="5" t="n">
        <v>-14540</v>
      </c>
      <c r="C6" s="5" t="n">
        <v>-18401</v>
      </c>
      <c r="D6" s="5" t="n">
        <v>-29463</v>
      </c>
      <c r="E6" s="5" t="n">
        <v>-34424</v>
      </c>
    </row>
    <row r="7" spans="1:5">
      <c r="A7" s="4" t="s">
        <v>119</v>
      </c>
      <c r="B7" s="5" t="n">
        <v>1703</v>
      </c>
      <c r="C7" s="5" t="n">
        <v>-4332</v>
      </c>
      <c r="D7" s="5" t="n">
        <v>3041</v>
      </c>
      <c r="E7" s="5" t="n">
        <v>-2370</v>
      </c>
    </row>
    <row r="8" spans="1:5">
      <c r="A8" s="4" t="s">
        <v>120</v>
      </c>
      <c r="B8" s="5" t="n">
        <v>4356</v>
      </c>
      <c r="C8" s="5" t="n">
        <v>4519</v>
      </c>
      <c r="D8" s="5" t="n">
        <v>10513</v>
      </c>
      <c r="E8" s="5" t="n">
        <v>8917</v>
      </c>
    </row>
    <row r="9" spans="1:5">
      <c r="A9" s="4" t="s">
        <v>121</v>
      </c>
      <c r="B9" s="5" t="n">
        <v>6</v>
      </c>
      <c r="C9" s="5" t="n">
        <v>49</v>
      </c>
      <c r="D9" s="5" t="n">
        <v>-86</v>
      </c>
      <c r="E9" s="5" t="n">
        <v>240</v>
      </c>
    </row>
    <row r="10" spans="1:5">
      <c r="A10" s="4" t="s">
        <v>584</v>
      </c>
      <c r="B10" s="5" t="n">
        <v>45039</v>
      </c>
      <c r="C10" s="5" t="n">
        <v>33967</v>
      </c>
      <c r="D10" s="5" t="n">
        <v>97259</v>
      </c>
      <c r="E10" s="5" t="n">
        <v>75358</v>
      </c>
    </row>
    <row r="11" spans="1:5">
      <c r="A11" s="4" t="s">
        <v>367</v>
      </c>
    </row>
    <row r="12" spans="1:5">
      <c r="A12" s="4" t="s">
        <v>583</v>
      </c>
      <c r="B12" s="5" t="n">
        <v>16565</v>
      </c>
      <c r="C12" s="5" t="n">
        <v>19266</v>
      </c>
      <c r="D12" s="5" t="n">
        <v>32778</v>
      </c>
      <c r="E12" s="5" t="n">
        <v>21206</v>
      </c>
    </row>
    <row r="13" spans="1:5">
      <c r="A13" s="4" t="s">
        <v>585</v>
      </c>
    </row>
    <row r="14" spans="1:5">
      <c r="A14" s="4" t="s">
        <v>583</v>
      </c>
      <c r="B14" s="7" t="n">
        <v>-16565</v>
      </c>
      <c r="C14" s="7" t="n">
        <v>-19266</v>
      </c>
      <c r="D14" s="7" t="n">
        <v>-32778</v>
      </c>
      <c r="E14" s="7" t="n">
        <v>-212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4" t="s">
        <v>588</v>
      </c>
      <c r="B2" s="11" t="n">
        <v>4.8</v>
      </c>
    </row>
    <row r="3" spans="1:2">
      <c r="A3" s="4" t="s">
        <v>589</v>
      </c>
      <c r="B3" s="4" t="s">
        <v>590</v>
      </c>
    </row>
    <row r="4" spans="1:2">
      <c r="A4" s="4" t="s">
        <v>591</v>
      </c>
      <c r="B4" s="4" t="s">
        <v>5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593</v>
      </c>
      <c r="C1" s="2" t="s">
        <v>2</v>
      </c>
      <c r="D1" s="2" t="s">
        <v>102</v>
      </c>
      <c r="E1" s="2" t="s">
        <v>2</v>
      </c>
      <c r="F1" s="2" t="s">
        <v>102</v>
      </c>
      <c r="G1" s="2" t="s">
        <v>30</v>
      </c>
      <c r="H1" s="2" t="s">
        <v>594</v>
      </c>
    </row>
    <row r="2" spans="1:8">
      <c r="A2" s="4" t="s">
        <v>595</v>
      </c>
      <c r="C2" s="11" t="n">
        <v>110.5</v>
      </c>
      <c r="E2" s="11" t="n">
        <v>110.5</v>
      </c>
    </row>
    <row r="3" spans="1:8">
      <c r="A3" s="4" t="s">
        <v>596</v>
      </c>
      <c r="C3" s="5" t="n">
        <v>-62</v>
      </c>
    </row>
    <row r="4" spans="1:8">
      <c r="A4" s="4" t="s">
        <v>597</v>
      </c>
      <c r="C4" s="10" t="n">
        <v>53.9</v>
      </c>
      <c r="E4" s="10" t="n">
        <v>53.9</v>
      </c>
    </row>
    <row r="5" spans="1:8">
      <c r="A5" s="4" t="s">
        <v>598</v>
      </c>
      <c r="C5" s="10" t="n">
        <v>109.6</v>
      </c>
      <c r="E5" s="10" t="n">
        <v>109.6</v>
      </c>
    </row>
    <row r="6" spans="1:8">
      <c r="A6" s="4" t="s">
        <v>599</v>
      </c>
      <c r="C6" s="7" t="n">
        <v>48</v>
      </c>
      <c r="E6" s="7" t="n">
        <v>48</v>
      </c>
      <c r="H6" s="11" t="n">
        <v>109.6</v>
      </c>
    </row>
    <row r="7" spans="1:8">
      <c r="A7" s="4" t="s">
        <v>600</v>
      </c>
      <c r="C7" s="4" t="s">
        <v>601</v>
      </c>
      <c r="D7" s="4" t="s">
        <v>602</v>
      </c>
      <c r="E7" s="4" t="s">
        <v>603</v>
      </c>
      <c r="F7" s="4" t="s">
        <v>604</v>
      </c>
    </row>
    <row r="8" spans="1:8">
      <c r="A8" s="4" t="s">
        <v>605</v>
      </c>
      <c r="C8" s="4" t="s">
        <v>606</v>
      </c>
      <c r="E8" s="4" t="s">
        <v>606</v>
      </c>
    </row>
    <row r="9" spans="1:8">
      <c r="A9" s="4" t="s">
        <v>607</v>
      </c>
      <c r="C9" s="11" t="n">
        <v>0.8</v>
      </c>
      <c r="D9" s="11" t="n">
        <v>1.1</v>
      </c>
      <c r="E9" s="11" t="n">
        <v>1.7</v>
      </c>
      <c r="F9" s="11" t="n">
        <v>2.3</v>
      </c>
    </row>
    <row r="10" spans="1:8">
      <c r="A10" s="4" t="s">
        <v>608</v>
      </c>
      <c r="G10" s="7" t="n">
        <v>367</v>
      </c>
    </row>
    <row r="11" spans="1:8">
      <c r="A11" s="4" t="s">
        <v>609</v>
      </c>
    </row>
    <row r="12" spans="1:8">
      <c r="A12" s="4" t="s">
        <v>610</v>
      </c>
      <c r="G12" s="11" t="n">
        <v>0.7</v>
      </c>
    </row>
    <row r="13" spans="1:8">
      <c r="A13" s="4" t="s">
        <v>611</v>
      </c>
      <c r="G13" s="4" t="s">
        <v>612</v>
      </c>
    </row>
    <row r="14" spans="1:8">
      <c r="A14" s="4" t="s">
        <v>613</v>
      </c>
    </row>
    <row r="15" spans="1:8">
      <c r="A15" s="4" t="s">
        <v>611</v>
      </c>
      <c r="G15" s="4" t="s">
        <v>612</v>
      </c>
    </row>
    <row r="16" spans="1:8">
      <c r="A16" s="4" t="s">
        <v>614</v>
      </c>
    </row>
    <row r="17" spans="1:8">
      <c r="A17" s="4" t="s">
        <v>615</v>
      </c>
      <c r="G17" s="5" t="n">
        <v>2022</v>
      </c>
    </row>
    <row r="18" spans="1:8">
      <c r="A18" s="4" t="s">
        <v>616</v>
      </c>
    </row>
    <row r="19" spans="1:8">
      <c r="A19" s="4" t="s">
        <v>615</v>
      </c>
      <c r="G19" s="5" t="n">
        <v>2026</v>
      </c>
    </row>
    <row r="20" spans="1:8">
      <c r="A20" s="4" t="s">
        <v>617</v>
      </c>
    </row>
    <row r="21" spans="1:8">
      <c r="A21" s="4" t="s">
        <v>615</v>
      </c>
      <c r="G21" s="5" t="n">
        <v>2024</v>
      </c>
    </row>
    <row r="22" spans="1:8">
      <c r="A22" s="4" t="s">
        <v>618</v>
      </c>
    </row>
    <row r="23" spans="1:8">
      <c r="A23" s="4" t="s">
        <v>619</v>
      </c>
      <c r="G23" s="11" t="n">
        <v>82.5</v>
      </c>
    </row>
    <row r="24" spans="1:8">
      <c r="A24" s="4" t="s">
        <v>615</v>
      </c>
      <c r="G24" s="5" t="n">
        <v>2036</v>
      </c>
    </row>
    <row r="25" spans="1:8">
      <c r="A25" s="4" t="s">
        <v>620</v>
      </c>
    </row>
    <row r="26" spans="1:8">
      <c r="A26" s="4" t="s">
        <v>621</v>
      </c>
      <c r="G26" s="11" t="n">
        <v>299.6</v>
      </c>
    </row>
    <row r="27" spans="1:8">
      <c r="A27" s="4" t="s">
        <v>622</v>
      </c>
    </row>
    <row r="28" spans="1:8">
      <c r="A28" s="4" t="s">
        <v>615</v>
      </c>
      <c r="G28" s="5" t="n">
        <v>2029</v>
      </c>
    </row>
    <row r="29" spans="1:8">
      <c r="A29" s="4" t="s">
        <v>623</v>
      </c>
    </row>
    <row r="30" spans="1:8">
      <c r="A30" s="4" t="s">
        <v>615</v>
      </c>
      <c r="G30" s="5" t="n">
        <v>2036</v>
      </c>
    </row>
    <row r="31" spans="1:8">
      <c r="A31" s="4" t="s">
        <v>624</v>
      </c>
    </row>
    <row r="32" spans="1:8">
      <c r="A32" s="4" t="s">
        <v>621</v>
      </c>
      <c r="G32" s="11" t="n">
        <v>244.7</v>
      </c>
    </row>
    <row r="33" spans="1:8">
      <c r="A33" s="4" t="s">
        <v>625</v>
      </c>
    </row>
    <row r="34" spans="1:8">
      <c r="A34" s="4" t="s">
        <v>615</v>
      </c>
      <c r="G34" s="5" t="n">
        <v>2018</v>
      </c>
    </row>
    <row r="35" spans="1:8">
      <c r="A35" s="4" t="s">
        <v>626</v>
      </c>
    </row>
    <row r="36" spans="1:8">
      <c r="A36" s="4" t="s">
        <v>615</v>
      </c>
      <c r="G36" s="5" t="n">
        <v>2036</v>
      </c>
    </row>
    <row r="37" spans="1:8">
      <c r="A37" s="4" t="s">
        <v>627</v>
      </c>
    </row>
    <row r="38" spans="1:8">
      <c r="A38" s="4" t="s">
        <v>628</v>
      </c>
      <c r="B38" s="11" t="n">
        <v>2.6</v>
      </c>
    </row>
    <row r="39" spans="1:8">
      <c r="A39" s="4" t="s">
        <v>629</v>
      </c>
      <c r="B39" s="4" t="s">
        <v>630</v>
      </c>
    </row>
    <row r="40" spans="1:8">
      <c r="A40" s="4" t="s">
        <v>631</v>
      </c>
      <c r="B40" s="11" t="n">
        <v>1.2</v>
      </c>
    </row>
    <row r="41" spans="1:8">
      <c r="A41" s="4" t="s">
        <v>632</v>
      </c>
    </row>
    <row r="42" spans="1:8">
      <c r="A42" s="4" t="s">
        <v>633</v>
      </c>
      <c r="E42" s="4" t="s">
        <v>634</v>
      </c>
    </row>
    <row r="43" spans="1:8">
      <c r="A43" s="4" t="s">
        <v>635</v>
      </c>
    </row>
    <row r="44" spans="1:8">
      <c r="A44" s="4" t="s">
        <v>633</v>
      </c>
      <c r="E44" s="4" t="s">
        <v>636</v>
      </c>
    </row>
    <row r="45" spans="1:8">
      <c r="A45" s="4" t="s">
        <v>637</v>
      </c>
    </row>
    <row r="46" spans="1:8">
      <c r="A46" s="4" t="s">
        <v>599</v>
      </c>
      <c r="C46" s="10" t="n">
        <v>40.8</v>
      </c>
      <c r="E46" s="11" t="n">
        <v>40.8</v>
      </c>
    </row>
    <row r="47" spans="1:8">
      <c r="A47" s="4" t="s">
        <v>638</v>
      </c>
    </row>
    <row r="48" spans="1:8">
      <c r="A48" s="4" t="s">
        <v>599</v>
      </c>
      <c r="C48" s="7" t="n">
        <v>7</v>
      </c>
      <c r="E48"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 customWidth="1" max="5" min="5" width="24"/>
    <col customWidth="1" max="6" min="6" width="24"/>
    <col customWidth="1" max="7" min="7" width="31"/>
    <col customWidth="1" max="8" min="8" width="31"/>
  </cols>
  <sheetData>
    <row r="1" spans="1:8">
      <c r="A1" s="1" t="s">
        <v>639</v>
      </c>
      <c r="B1" s="2" t="s">
        <v>640</v>
      </c>
      <c r="C1" s="2" t="s">
        <v>641</v>
      </c>
      <c r="D1" s="2" t="s">
        <v>642</v>
      </c>
      <c r="E1" s="2" t="s">
        <v>643</v>
      </c>
      <c r="F1" s="2" t="s">
        <v>644</v>
      </c>
      <c r="G1" s="2" t="s">
        <v>645</v>
      </c>
      <c r="H1" s="2" t="s">
        <v>646</v>
      </c>
    </row>
    <row r="2" spans="1:8">
      <c r="A2" s="4" t="s">
        <v>647</v>
      </c>
      <c r="G2" s="7" t="n">
        <v>12426</v>
      </c>
      <c r="H2" s="7" t="n">
        <v>18998</v>
      </c>
    </row>
    <row r="3" spans="1:8">
      <c r="A3" s="4" t="s">
        <v>648</v>
      </c>
      <c r="E3" s="9" t="n">
        <v>0.08</v>
      </c>
      <c r="F3" s="9" t="n">
        <v>0.07000000000000001</v>
      </c>
      <c r="G3" s="9" t="n">
        <v>0.25</v>
      </c>
      <c r="H3" s="9" t="n">
        <v>0.38</v>
      </c>
    </row>
    <row r="4" spans="1:8">
      <c r="A4" s="4" t="s">
        <v>649</v>
      </c>
      <c r="D4" s="5" t="n">
        <v>3</v>
      </c>
    </row>
    <row r="5" spans="1:8">
      <c r="A5" s="4" t="s">
        <v>650</v>
      </c>
      <c r="D5" s="5" t="n">
        <v>9</v>
      </c>
    </row>
    <row r="6" spans="1:8">
      <c r="A6" s="4" t="s">
        <v>651</v>
      </c>
    </row>
    <row r="7" spans="1:8">
      <c r="A7" s="4" t="s">
        <v>652</v>
      </c>
      <c r="D7" s="5" t="n">
        <v>11</v>
      </c>
    </row>
    <row r="8" spans="1:8">
      <c r="A8" s="4" t="s">
        <v>653</v>
      </c>
      <c r="D8" s="4" t="s">
        <v>654</v>
      </c>
    </row>
    <row r="9" spans="1:8">
      <c r="A9" s="4" t="s">
        <v>655</v>
      </c>
      <c r="D9" s="4" t="s">
        <v>544</v>
      </c>
    </row>
    <row r="10" spans="1:8">
      <c r="A10" s="4" t="s">
        <v>656</v>
      </c>
    </row>
    <row r="11" spans="1:8">
      <c r="A11" s="4" t="s">
        <v>647</v>
      </c>
      <c r="B11" s="7" t="n">
        <v>4000</v>
      </c>
    </row>
    <row r="12" spans="1:8">
      <c r="A12" s="4" t="s">
        <v>648</v>
      </c>
      <c r="B12" s="9" t="n">
        <v>0.08</v>
      </c>
    </row>
    <row r="13" spans="1:8">
      <c r="A13" s="4" t="s">
        <v>657</v>
      </c>
    </row>
    <row r="14" spans="1:8">
      <c r="A14" s="4" t="s">
        <v>658</v>
      </c>
      <c r="C14" s="7" t="n">
        <v>2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2"/>
  </cols>
  <sheetData>
    <row r="1" spans="1:8">
      <c r="A1" s="1" t="s">
        <v>145</v>
      </c>
      <c r="B1" s="2" t="s">
        <v>146</v>
      </c>
      <c r="C1" s="2" t="s">
        <v>147</v>
      </c>
      <c r="D1" s="2" t="s">
        <v>148</v>
      </c>
      <c r="E1" s="2" t="s">
        <v>149</v>
      </c>
      <c r="F1" s="2" t="s">
        <v>150</v>
      </c>
      <c r="G1" s="2" t="s">
        <v>151</v>
      </c>
      <c r="H1" s="2" t="s">
        <v>152</v>
      </c>
    </row>
    <row r="2" spans="1:8">
      <c r="A2" s="4" t="s">
        <v>153</v>
      </c>
      <c r="B2" s="7" t="n">
        <v>49</v>
      </c>
      <c r="C2" s="7" t="n">
        <v>856827</v>
      </c>
      <c r="D2" s="7" t="n">
        <v>183018</v>
      </c>
      <c r="E2" s="7" t="n">
        <v>-12838</v>
      </c>
      <c r="F2" s="7" t="n">
        <v>1027056</v>
      </c>
      <c r="G2" s="7" t="n">
        <v>90379</v>
      </c>
      <c r="H2" s="7" t="n">
        <v>1117435</v>
      </c>
    </row>
    <row r="3" spans="1:8">
      <c r="A3" s="4" t="s">
        <v>154</v>
      </c>
      <c r="B3" s="5" t="n">
        <v>49107</v>
      </c>
    </row>
    <row r="4" spans="1:8">
      <c r="A4" s="4" t="s">
        <v>155</v>
      </c>
      <c r="B4" s="7" t="n">
        <v>49</v>
      </c>
      <c r="C4" s="5" t="n">
        <v>849223</v>
      </c>
      <c r="D4" s="5" t="n">
        <v>148396</v>
      </c>
      <c r="E4" s="5" t="n">
        <v>-7667</v>
      </c>
      <c r="F4" s="5" t="n">
        <v>990001</v>
      </c>
      <c r="G4" s="5" t="n">
        <v>93873</v>
      </c>
      <c r="H4" s="5" t="n">
        <v>1083874</v>
      </c>
    </row>
    <row r="5" spans="1:8">
      <c r="A5" s="4" t="s">
        <v>156</v>
      </c>
      <c r="B5" s="4" t="s">
        <v>42</v>
      </c>
      <c r="C5" s="5" t="n">
        <v>1659</v>
      </c>
      <c r="D5" s="4" t="s">
        <v>42</v>
      </c>
      <c r="E5" s="4" t="s">
        <v>42</v>
      </c>
      <c r="F5" s="5" t="n">
        <v>1659</v>
      </c>
      <c r="G5" s="4" t="s">
        <v>42</v>
      </c>
      <c r="H5" s="5" t="n">
        <v>1659</v>
      </c>
    </row>
    <row r="6" spans="1:8">
      <c r="A6" s="4" t="s">
        <v>157</v>
      </c>
      <c r="B6" s="5" t="n">
        <v>460</v>
      </c>
    </row>
    <row r="7" spans="1:8">
      <c r="A7" s="4" t="s">
        <v>158</v>
      </c>
      <c r="B7" s="4" t="s">
        <v>42</v>
      </c>
      <c r="C7" s="5" t="n">
        <v>5945</v>
      </c>
      <c r="D7" s="4" t="s">
        <v>42</v>
      </c>
      <c r="E7" s="4" t="s">
        <v>42</v>
      </c>
      <c r="F7" s="5" t="n">
        <v>5945</v>
      </c>
      <c r="G7" s="4" t="s">
        <v>42</v>
      </c>
      <c r="H7" s="5" t="n">
        <v>5945</v>
      </c>
    </row>
    <row r="8" spans="1:8">
      <c r="A8" s="4" t="s">
        <v>159</v>
      </c>
      <c r="B8" s="4" t="s">
        <v>42</v>
      </c>
      <c r="C8" s="4" t="s">
        <v>42</v>
      </c>
      <c r="D8" s="4" t="s">
        <v>42</v>
      </c>
      <c r="E8" s="4" t="s">
        <v>42</v>
      </c>
      <c r="F8" s="4" t="s">
        <v>42</v>
      </c>
      <c r="G8" s="5" t="n">
        <v>-5752</v>
      </c>
      <c r="H8" s="5" t="n">
        <v>-5752</v>
      </c>
    </row>
    <row r="9" spans="1:8">
      <c r="A9" s="4" t="s">
        <v>160</v>
      </c>
      <c r="B9" s="4" t="s">
        <v>42</v>
      </c>
      <c r="C9" s="4" t="s">
        <v>42</v>
      </c>
      <c r="D9" s="5" t="n">
        <v>-18998</v>
      </c>
      <c r="E9" s="4" t="s">
        <v>42</v>
      </c>
      <c r="F9" s="5" t="n">
        <v>-18998</v>
      </c>
      <c r="G9" s="4" t="s">
        <v>42</v>
      </c>
      <c r="H9" s="5" t="n">
        <v>-18998</v>
      </c>
    </row>
    <row r="10" spans="1:8">
      <c r="A10" s="4" t="s">
        <v>129</v>
      </c>
      <c r="B10" s="4" t="s">
        <v>42</v>
      </c>
      <c r="C10" s="4" t="s">
        <v>42</v>
      </c>
      <c r="D10" s="5" t="n">
        <v>53620</v>
      </c>
      <c r="E10" s="4" t="s">
        <v>42</v>
      </c>
      <c r="F10" s="5" t="n">
        <v>53620</v>
      </c>
      <c r="G10" s="5" t="n">
        <v>2258</v>
      </c>
      <c r="H10" s="5" t="n">
        <v>55878</v>
      </c>
    </row>
    <row r="11" spans="1:8">
      <c r="A11" s="3" t="s">
        <v>130</v>
      </c>
    </row>
    <row r="12" spans="1:8">
      <c r="A12" s="4" t="s">
        <v>131</v>
      </c>
      <c r="H12" s="4" t="s">
        <v>42</v>
      </c>
    </row>
    <row r="13" spans="1:8">
      <c r="A13" s="4" t="s">
        <v>133</v>
      </c>
      <c r="B13" s="4" t="s">
        <v>42</v>
      </c>
      <c r="C13" s="4" t="s">
        <v>42</v>
      </c>
      <c r="D13" s="4" t="s">
        <v>42</v>
      </c>
      <c r="E13" s="5" t="n">
        <v>43</v>
      </c>
      <c r="F13" s="5" t="n">
        <v>43</v>
      </c>
      <c r="G13" s="4" t="s">
        <v>42</v>
      </c>
      <c r="H13" s="5" t="n">
        <v>43</v>
      </c>
    </row>
    <row r="14" spans="1:8">
      <c r="A14" s="4" t="s">
        <v>132</v>
      </c>
      <c r="B14" s="4" t="s">
        <v>42</v>
      </c>
      <c r="C14" s="4" t="s">
        <v>42</v>
      </c>
      <c r="D14" s="4" t="s">
        <v>42</v>
      </c>
      <c r="E14" s="5" t="n">
        <v>-5166</v>
      </c>
      <c r="F14" s="5" t="n">
        <v>-5166</v>
      </c>
      <c r="G14" s="4" t="s">
        <v>42</v>
      </c>
      <c r="H14" s="5" t="n">
        <v>-5166</v>
      </c>
    </row>
    <row r="15" spans="1:8">
      <c r="A15" s="4" t="s">
        <v>134</v>
      </c>
      <c r="B15" s="4" t="s">
        <v>42</v>
      </c>
      <c r="C15" s="4" t="s">
        <v>42</v>
      </c>
      <c r="D15" s="4" t="s">
        <v>42</v>
      </c>
      <c r="E15" s="5" t="n">
        <v>-48</v>
      </c>
      <c r="F15" s="5" t="n">
        <v>-48</v>
      </c>
      <c r="G15" s="4" t="s">
        <v>42</v>
      </c>
      <c r="H15" s="5" t="n">
        <v>-48</v>
      </c>
    </row>
    <row r="16" spans="1:8">
      <c r="A16" s="4" t="s">
        <v>161</v>
      </c>
      <c r="B16" s="5" t="n">
        <v>49567</v>
      </c>
    </row>
    <row r="17" spans="1:8">
      <c r="A17" s="4" t="s">
        <v>162</v>
      </c>
      <c r="B17" s="7" t="n">
        <v>50</v>
      </c>
      <c r="C17" s="5" t="n">
        <v>875591</v>
      </c>
      <c r="D17" s="5" t="n">
        <v>274566</v>
      </c>
      <c r="E17" s="5" t="n">
        <v>-6933</v>
      </c>
      <c r="F17" s="5" t="n">
        <v>1143274</v>
      </c>
      <c r="G17" s="5" t="n">
        <v>84325</v>
      </c>
      <c r="H17" s="5" t="n">
        <v>1227599</v>
      </c>
    </row>
    <row r="18" spans="1:8">
      <c r="A18" s="4" t="s">
        <v>163</v>
      </c>
      <c r="B18" s="5" t="n">
        <v>49667</v>
      </c>
    </row>
    <row r="19" spans="1:8">
      <c r="A19" s="4" t="s">
        <v>164</v>
      </c>
      <c r="B19" s="7" t="n">
        <v>50</v>
      </c>
      <c r="C19" s="5" t="n">
        <v>869463</v>
      </c>
      <c r="D19" s="5" t="n">
        <v>216644</v>
      </c>
      <c r="E19" s="5" t="n">
        <v>-7732</v>
      </c>
      <c r="F19" s="5" t="n">
        <v>1078425</v>
      </c>
      <c r="G19" s="5" t="n">
        <v>91582</v>
      </c>
      <c r="H19" s="5" t="n">
        <v>1170007</v>
      </c>
    </row>
    <row r="20" spans="1:8">
      <c r="A20" s="4" t="s">
        <v>156</v>
      </c>
      <c r="B20" s="4" t="s">
        <v>42</v>
      </c>
      <c r="C20" s="5" t="n">
        <v>5343</v>
      </c>
      <c r="D20" s="4" t="s">
        <v>42</v>
      </c>
      <c r="E20" s="4" t="s">
        <v>42</v>
      </c>
      <c r="F20" s="5" t="n">
        <v>5343</v>
      </c>
      <c r="G20" s="4" t="s">
        <v>42</v>
      </c>
      <c r="H20" s="5" t="n">
        <v>5343</v>
      </c>
    </row>
    <row r="21" spans="1:8">
      <c r="A21" s="4" t="s">
        <v>157</v>
      </c>
      <c r="B21" s="5" t="n">
        <v>243</v>
      </c>
    </row>
    <row r="22" spans="1:8">
      <c r="A22" s="4" t="s">
        <v>158</v>
      </c>
      <c r="B22" s="4" t="s">
        <v>42</v>
      </c>
      <c r="C22" s="5" t="n">
        <v>785</v>
      </c>
      <c r="D22" s="4" t="s">
        <v>42</v>
      </c>
      <c r="E22" s="4" t="s">
        <v>42</v>
      </c>
      <c r="F22" s="5" t="n">
        <v>785</v>
      </c>
      <c r="G22" s="4" t="s">
        <v>42</v>
      </c>
      <c r="H22" s="5" t="n">
        <v>785</v>
      </c>
    </row>
    <row r="23" spans="1:8">
      <c r="A23" s="4" t="s">
        <v>159</v>
      </c>
      <c r="B23" s="4" t="s">
        <v>42</v>
      </c>
      <c r="C23" s="4" t="s">
        <v>42</v>
      </c>
      <c r="D23" s="4" t="s">
        <v>42</v>
      </c>
      <c r="E23" s="4" t="s">
        <v>42</v>
      </c>
      <c r="F23" s="4" t="s">
        <v>42</v>
      </c>
      <c r="G23" s="5" t="n">
        <v>-14594</v>
      </c>
      <c r="H23" s="5" t="n">
        <v>-14594</v>
      </c>
    </row>
    <row r="24" spans="1:8">
      <c r="A24" s="4" t="s">
        <v>160</v>
      </c>
      <c r="B24" s="4" t="s">
        <v>42</v>
      </c>
      <c r="C24" s="4" t="s">
        <v>42</v>
      </c>
      <c r="D24" s="5" t="n">
        <v>-12426</v>
      </c>
      <c r="E24" s="4" t="s">
        <v>42</v>
      </c>
      <c r="F24" s="5" t="n">
        <v>-12426</v>
      </c>
      <c r="G24" s="4" t="s">
        <v>42</v>
      </c>
      <c r="H24" s="5" t="n">
        <v>-12426</v>
      </c>
    </row>
    <row r="25" spans="1:8">
      <c r="A25" s="4" t="s">
        <v>129</v>
      </c>
      <c r="B25" s="4" t="s">
        <v>42</v>
      </c>
      <c r="C25" s="4" t="s">
        <v>42</v>
      </c>
      <c r="D25" s="5" t="n">
        <v>70348</v>
      </c>
      <c r="E25" s="4" t="s">
        <v>42</v>
      </c>
      <c r="F25" s="5" t="n">
        <v>70348</v>
      </c>
      <c r="G25" s="5" t="n">
        <v>6941</v>
      </c>
      <c r="H25" s="5" t="n">
        <v>77977</v>
      </c>
    </row>
    <row r="26" spans="1:8">
      <c r="A26" s="3" t="s">
        <v>130</v>
      </c>
    </row>
    <row r="27" spans="1:8">
      <c r="A27" s="4" t="s">
        <v>131</v>
      </c>
      <c r="B27" s="4" t="s">
        <v>42</v>
      </c>
      <c r="C27" s="4" t="s">
        <v>42</v>
      </c>
      <c r="D27" s="4" t="s">
        <v>42</v>
      </c>
      <c r="E27" s="5" t="n">
        <v>1143</v>
      </c>
      <c r="F27" s="5" t="n">
        <v>1143</v>
      </c>
      <c r="G27" s="5" t="n">
        <v>396</v>
      </c>
      <c r="H27" s="5" t="n">
        <v>1539</v>
      </c>
    </row>
    <row r="28" spans="1:8">
      <c r="A28" s="4" t="s">
        <v>133</v>
      </c>
      <c r="B28" s="4" t="s">
        <v>42</v>
      </c>
      <c r="C28" s="4" t="s">
        <v>42</v>
      </c>
      <c r="D28" s="4" t="s">
        <v>42</v>
      </c>
      <c r="E28" s="5" t="n">
        <v>42</v>
      </c>
      <c r="F28" s="5" t="n">
        <v>42</v>
      </c>
      <c r="G28" s="4" t="s">
        <v>42</v>
      </c>
      <c r="H28" s="5" t="n">
        <v>42</v>
      </c>
    </row>
    <row r="29" spans="1:8">
      <c r="A29" s="4" t="s">
        <v>132</v>
      </c>
      <c r="B29" s="4" t="s">
        <v>42</v>
      </c>
      <c r="C29" s="4" t="s">
        <v>42</v>
      </c>
      <c r="D29" s="4" t="s">
        <v>42</v>
      </c>
      <c r="E29" s="5" t="n">
        <v>-347</v>
      </c>
      <c r="F29" s="5" t="n">
        <v>-347</v>
      </c>
      <c r="G29" s="4" t="s">
        <v>42</v>
      </c>
      <c r="H29" s="5" t="n">
        <v>-347</v>
      </c>
    </row>
    <row r="30" spans="1:8">
      <c r="A30" s="4" t="s">
        <v>134</v>
      </c>
      <c r="B30" s="4" t="s">
        <v>42</v>
      </c>
      <c r="C30" s="4" t="s">
        <v>42</v>
      </c>
      <c r="D30" s="4" t="s">
        <v>42</v>
      </c>
      <c r="E30" s="7" t="n">
        <v>-39</v>
      </c>
      <c r="F30" s="7" t="n">
        <v>-39</v>
      </c>
      <c r="G30" s="4" t="s">
        <v>42</v>
      </c>
      <c r="H30" s="7" t="n">
        <v>-39</v>
      </c>
    </row>
    <row r="31" spans="1:8">
      <c r="A31" s="4" t="s">
        <v>165</v>
      </c>
      <c r="B31" s="5" t="n">
        <v>49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2</v>
      </c>
    </row>
    <row r="3" spans="1:3">
      <c r="A3" s="4" t="s">
        <v>148</v>
      </c>
    </row>
    <row r="4" spans="1:3">
      <c r="A4" s="4" t="s">
        <v>167</v>
      </c>
      <c r="B4" s="7" t="n">
        <v>24</v>
      </c>
      <c r="C4" s="7" t="n">
        <v>30</v>
      </c>
    </row>
    <row r="5" spans="1:3">
      <c r="A5" s="4" t="s">
        <v>168</v>
      </c>
      <c r="B5" s="9" t="n">
        <v>0.25</v>
      </c>
      <c r="C5" s="9" t="n">
        <v>0.38</v>
      </c>
    </row>
    <row r="6" spans="1:3">
      <c r="A6" s="4" t="s">
        <v>169</v>
      </c>
      <c r="B6" s="7" t="n">
        <v>26</v>
      </c>
      <c r="C6" s="7" t="n">
        <v>25</v>
      </c>
    </row>
    <row r="7" spans="1:3">
      <c r="A7" s="4" t="s">
        <v>170</v>
      </c>
      <c r="B7" s="7" t="n">
        <v>0</v>
      </c>
      <c r="C7" s="7" t="n">
        <v>0</v>
      </c>
    </row>
    <row r="8" spans="1:3">
      <c r="A8" s="4" t="s">
        <v>168</v>
      </c>
      <c r="B8" s="9" t="n">
        <v>0.25</v>
      </c>
      <c r="C8" s="9" t="n">
        <v>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2</v>
      </c>
    </row>
    <row r="3" spans="1:3">
      <c r="A3" s="3" t="s">
        <v>172</v>
      </c>
    </row>
    <row r="4" spans="1:3">
      <c r="A4" s="4" t="s">
        <v>129</v>
      </c>
      <c r="B4" s="7" t="n">
        <v>77977000</v>
      </c>
      <c r="C4" s="7" t="n">
        <v>55878000</v>
      </c>
    </row>
    <row r="5" spans="1:3">
      <c r="A5" s="3" t="s">
        <v>173</v>
      </c>
    </row>
    <row r="6" spans="1:3">
      <c r="A6" s="4" t="s">
        <v>174</v>
      </c>
      <c r="B6" s="5" t="n">
        <v>54082000</v>
      </c>
      <c r="C6" s="5" t="n">
        <v>51258000</v>
      </c>
    </row>
    <row r="7" spans="1:3">
      <c r="A7" s="4" t="s">
        <v>175</v>
      </c>
      <c r="B7" s="4" t="s">
        <v>42</v>
      </c>
      <c r="C7" s="5" t="n">
        <v>-154000</v>
      </c>
    </row>
    <row r="8" spans="1:3">
      <c r="A8" s="4" t="s">
        <v>176</v>
      </c>
      <c r="B8" s="5" t="n">
        <v>919000</v>
      </c>
      <c r="C8" s="5" t="n">
        <v>821000</v>
      </c>
    </row>
    <row r="9" spans="1:3">
      <c r="A9" s="4" t="s">
        <v>156</v>
      </c>
      <c r="B9" s="5" t="n">
        <v>5343000</v>
      </c>
      <c r="C9" s="5" t="n">
        <v>1659000</v>
      </c>
    </row>
    <row r="10" spans="1:3">
      <c r="A10" s="4" t="s">
        <v>177</v>
      </c>
      <c r="B10" s="5" t="n">
        <v>-1343000</v>
      </c>
      <c r="C10" s="5" t="n">
        <v>-1343000</v>
      </c>
    </row>
    <row r="11" spans="1:3">
      <c r="A11" s="4" t="s">
        <v>178</v>
      </c>
      <c r="B11" s="5" t="n">
        <v>-6844000</v>
      </c>
      <c r="C11" s="5" t="n">
        <v>-5076000</v>
      </c>
    </row>
    <row r="12" spans="1:3">
      <c r="A12" s="4" t="s">
        <v>179</v>
      </c>
      <c r="B12" s="5" t="n">
        <v>2027000</v>
      </c>
      <c r="C12" s="5" t="n">
        <v>2081000</v>
      </c>
    </row>
    <row r="13" spans="1:3">
      <c r="A13" s="4" t="s">
        <v>180</v>
      </c>
      <c r="B13" s="5" t="n">
        <v>-2462000</v>
      </c>
      <c r="C13" s="5" t="n">
        <v>-162000</v>
      </c>
    </row>
    <row r="14" spans="1:3">
      <c r="A14" s="4" t="s">
        <v>114</v>
      </c>
      <c r="B14" s="5" t="n">
        <v>0</v>
      </c>
      <c r="C14" s="5" t="n">
        <v>1420000</v>
      </c>
    </row>
    <row r="15" spans="1:3">
      <c r="A15" s="4" t="s">
        <v>181</v>
      </c>
      <c r="B15" s="5" t="n">
        <v>-1537000</v>
      </c>
      <c r="C15" s="5" t="n">
        <v>-253000</v>
      </c>
    </row>
    <row r="16" spans="1:3">
      <c r="A16" s="4" t="s">
        <v>182</v>
      </c>
      <c r="B16" s="5" t="n">
        <v>8375000</v>
      </c>
      <c r="C16" s="5" t="n">
        <v>13254000</v>
      </c>
    </row>
    <row r="17" spans="1:3">
      <c r="A17" s="4" t="s">
        <v>70</v>
      </c>
      <c r="B17" s="5" t="n">
        <v>277000</v>
      </c>
      <c r="C17" s="5" t="n">
        <v>-411000</v>
      </c>
    </row>
    <row r="18" spans="1:3">
      <c r="A18" s="4" t="s">
        <v>183</v>
      </c>
      <c r="B18" s="5" t="n">
        <v>-182000</v>
      </c>
      <c r="C18" s="5" t="n">
        <v>169000</v>
      </c>
    </row>
    <row r="19" spans="1:3">
      <c r="A19" s="3" t="s">
        <v>184</v>
      </c>
    </row>
    <row r="20" spans="1:3">
      <c r="A20" s="4" t="s">
        <v>185</v>
      </c>
      <c r="B20" s="5" t="n">
        <v>-625000</v>
      </c>
      <c r="C20" s="5" t="n">
        <v>-10206000</v>
      </c>
    </row>
    <row r="21" spans="1:3">
      <c r="A21" s="4" t="s">
        <v>38</v>
      </c>
      <c r="B21" s="5" t="n">
        <v>-7703000</v>
      </c>
      <c r="C21" s="5" t="n">
        <v>9861000</v>
      </c>
    </row>
    <row r="22" spans="1:3">
      <c r="A22" s="4" t="s">
        <v>37</v>
      </c>
      <c r="B22" s="5" t="n">
        <v>-103000</v>
      </c>
      <c r="C22" s="5" t="n">
        <v>1384000</v>
      </c>
    </row>
    <row r="23" spans="1:3">
      <c r="A23" s="4" t="s">
        <v>39</v>
      </c>
      <c r="B23" s="5" t="n">
        <v>1820000</v>
      </c>
      <c r="C23" s="5" t="n">
        <v>-11007000</v>
      </c>
    </row>
    <row r="24" spans="1:3">
      <c r="A24" s="4" t="s">
        <v>43</v>
      </c>
      <c r="B24" s="5" t="n">
        <v>652000</v>
      </c>
      <c r="C24" s="5" t="n">
        <v>-153000</v>
      </c>
    </row>
    <row r="25" spans="1:3">
      <c r="A25" s="4" t="s">
        <v>53</v>
      </c>
      <c r="B25" s="5" t="n">
        <v>-4636000</v>
      </c>
      <c r="C25" s="5" t="n">
        <v>1808000</v>
      </c>
    </row>
    <row r="26" spans="1:3">
      <c r="A26" s="4" t="s">
        <v>55</v>
      </c>
      <c r="B26" s="5" t="n">
        <v>14056000</v>
      </c>
      <c r="C26" s="5" t="n">
        <v>-9020000</v>
      </c>
    </row>
    <row r="27" spans="1:3">
      <c r="A27" s="4" t="s">
        <v>71</v>
      </c>
      <c r="B27" s="5" t="n">
        <v>2425000</v>
      </c>
      <c r="C27" s="5" t="n">
        <v>-297000</v>
      </c>
    </row>
    <row r="28" spans="1:3">
      <c r="A28" s="4" t="s">
        <v>73</v>
      </c>
      <c r="B28" s="5" t="n">
        <v>-248000</v>
      </c>
      <c r="C28" s="5" t="n">
        <v>22000</v>
      </c>
    </row>
    <row r="29" spans="1:3">
      <c r="A29" s="4" t="s">
        <v>186</v>
      </c>
      <c r="B29" s="5" t="n">
        <v>114158000</v>
      </c>
      <c r="C29" s="5" t="n">
        <v>119573000</v>
      </c>
    </row>
    <row r="30" spans="1:3">
      <c r="A30" s="3" t="s">
        <v>187</v>
      </c>
    </row>
    <row r="31" spans="1:3">
      <c r="A31" s="4" t="s">
        <v>188</v>
      </c>
      <c r="B31" s="5" t="n">
        <v>-15248000</v>
      </c>
      <c r="C31" s="5" t="n">
        <v>11498000</v>
      </c>
    </row>
    <row r="32" spans="1:3">
      <c r="A32" s="4" t="s">
        <v>189</v>
      </c>
      <c r="B32" s="5" t="n">
        <v>-116015000</v>
      </c>
      <c r="C32" s="5" t="n">
        <v>-67779000</v>
      </c>
    </row>
    <row r="33" spans="1:3">
      <c r="A33" s="4" t="s">
        <v>190</v>
      </c>
      <c r="B33" s="5" t="n">
        <v>-27412000</v>
      </c>
      <c r="C33" s="4" t="s">
        <v>42</v>
      </c>
    </row>
    <row r="34" spans="1:3">
      <c r="A34" s="4" t="s">
        <v>191</v>
      </c>
      <c r="B34" s="5" t="n">
        <v>-35300000</v>
      </c>
      <c r="C34" s="4" t="s">
        <v>42</v>
      </c>
    </row>
    <row r="35" spans="1:3">
      <c r="A35" s="4" t="s">
        <v>192</v>
      </c>
      <c r="B35" s="5" t="n">
        <v>-130000</v>
      </c>
      <c r="C35" s="5" t="n">
        <v>992000</v>
      </c>
    </row>
    <row r="36" spans="1:3">
      <c r="A36" s="4" t="s">
        <v>193</v>
      </c>
      <c r="B36" s="5" t="n">
        <v>-194105000</v>
      </c>
      <c r="C36" s="5" t="n">
        <v>-55289000</v>
      </c>
    </row>
    <row r="37" spans="1:3">
      <c r="A37" s="3" t="s">
        <v>194</v>
      </c>
    </row>
    <row r="38" spans="1:3">
      <c r="A38" s="4" t="s">
        <v>195</v>
      </c>
      <c r="B38" s="5" t="n">
        <v>785000</v>
      </c>
      <c r="C38" s="5" t="n">
        <v>5945000</v>
      </c>
    </row>
    <row r="39" spans="1:3">
      <c r="A39" s="4" t="s">
        <v>196</v>
      </c>
      <c r="B39" s="5" t="n">
        <v>437500000</v>
      </c>
      <c r="C39" s="5" t="n">
        <v>134500000</v>
      </c>
    </row>
    <row r="40" spans="1:3">
      <c r="A40" s="4" t="s">
        <v>197</v>
      </c>
      <c r="B40" s="5" t="n">
        <v>-407500000</v>
      </c>
      <c r="C40" s="5" t="n">
        <v>-134500000</v>
      </c>
    </row>
    <row r="41" spans="1:3">
      <c r="A41" s="4" t="s">
        <v>198</v>
      </c>
      <c r="B41" s="5" t="n">
        <v>2017000</v>
      </c>
      <c r="C41" s="5" t="n">
        <v>1972000</v>
      </c>
    </row>
    <row r="42" spans="1:3">
      <c r="A42" s="4" t="s">
        <v>199</v>
      </c>
      <c r="B42" s="5" t="n">
        <v>-33177000</v>
      </c>
      <c r="C42" s="5" t="n">
        <v>-31386000</v>
      </c>
    </row>
    <row r="43" spans="1:3">
      <c r="A43" s="4" t="s">
        <v>200</v>
      </c>
      <c r="B43" s="5" t="n">
        <v>-14594000</v>
      </c>
      <c r="C43" s="5" t="n">
        <v>-12249000</v>
      </c>
    </row>
    <row r="44" spans="1:3">
      <c r="A44" s="4" t="s">
        <v>201</v>
      </c>
      <c r="B44" s="5" t="n">
        <v>-751000</v>
      </c>
      <c r="C44" s="4" t="s">
        <v>42</v>
      </c>
    </row>
    <row r="45" spans="1:3">
      <c r="A45" s="4" t="s">
        <v>202</v>
      </c>
      <c r="B45" s="5" t="n">
        <v>-3731000</v>
      </c>
      <c r="C45" s="5" t="n">
        <v>-2931000</v>
      </c>
    </row>
    <row r="46" spans="1:3">
      <c r="A46" s="4" t="s">
        <v>203</v>
      </c>
      <c r="B46" s="5" t="n">
        <v>-12426000</v>
      </c>
      <c r="C46" s="5" t="n">
        <v>-18998000</v>
      </c>
    </row>
    <row r="47" spans="1:3">
      <c r="A47" s="4" t="s">
        <v>204</v>
      </c>
      <c r="B47" s="5" t="n">
        <v>-31877000</v>
      </c>
      <c r="C47" s="5" t="n">
        <v>-57647000</v>
      </c>
    </row>
    <row r="48" spans="1:3">
      <c r="A48" s="4" t="s">
        <v>205</v>
      </c>
      <c r="B48" s="5" t="n">
        <v>-111824000</v>
      </c>
      <c r="C48" s="5" t="n">
        <v>6637000</v>
      </c>
    </row>
    <row r="49" spans="1:3">
      <c r="A49" s="4" t="s">
        <v>206</v>
      </c>
      <c r="B49" s="5" t="n">
        <v>230214000</v>
      </c>
      <c r="C49" s="5" t="n">
        <v>185919000</v>
      </c>
    </row>
    <row r="50" spans="1:3">
      <c r="A50" s="4" t="s">
        <v>207</v>
      </c>
      <c r="B50" s="5" t="n">
        <v>118390000</v>
      </c>
      <c r="C50" s="5" t="n">
        <v>192556000</v>
      </c>
    </row>
    <row r="51" spans="1:3">
      <c r="A51" s="3" t="s">
        <v>208</v>
      </c>
    </row>
    <row r="52" spans="1:3">
      <c r="A52" s="4" t="s">
        <v>209</v>
      </c>
      <c r="B52" s="5" t="n">
        <v>2338000</v>
      </c>
      <c r="C52" s="5" t="n">
        <v>-6956000</v>
      </c>
    </row>
    <row r="53" spans="1:3">
      <c r="A53" s="4" t="s">
        <v>210</v>
      </c>
      <c r="B53" s="4" t="s">
        <v>42</v>
      </c>
      <c r="C53" s="7" t="n">
        <v>612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13:24Z</dcterms:created>
  <dcterms:modified xmlns:dcterms="http://purl.org/dc/terms/" xmlns:xsi="http://www.w3.org/2001/XMLSchema-instance" xsi:type="dcterms:W3CDTF">2017-08-08T13:13:24Z</dcterms:modified>
</cp:coreProperties>
</file>